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DESCRIPTION OF BUSINESS" sheetId="9" r:id="rId9"/>
    <s:sheet name="RECENTLY ISSUED ACCOUNTING PRON" sheetId="10" r:id="rId10"/>
    <s:sheet name="DIVESTITURES" sheetId="11" r:id="rId11"/>
    <s:sheet name="DISCONTINUED OPERATIONS" sheetId="12" r:id="rId12"/>
    <s:sheet name="REVENUE, DIRECT COSTS AND GROSS" sheetId="13" r:id="rId13"/>
    <s:sheet name="STOCK-BASED COMPENSATION" sheetId="14" r:id="rId14"/>
    <s:sheet name="INCOME TAXES" sheetId="15" r:id="rId15"/>
    <s:sheet name="EARNINGS (LOSS) PER SHARE" sheetId="16" r:id="rId16"/>
    <s:sheet name="RESTRICTED CASH" sheetId="17" r:id="rId17"/>
    <s:sheet name="PROPERTY AND EQUIPMENT, NET" sheetId="18" r:id="rId18"/>
    <s:sheet name="GOODWILL" sheetId="19" r:id="rId19"/>
    <s:sheet name="BUSINESS REORGANIZATION EXPENSE" sheetId="20" r:id="rId20"/>
    <s:sheet name="COMMITMENTS AND CONTINGENCIES" sheetId="21" r:id="rId21"/>
    <s:sheet name="CREDIT AGREEMENTS" sheetId="22" r:id="rId22"/>
    <s:sheet name="ACCUMULATED OTHER COMPREHENSIVE" sheetId="23" r:id="rId23"/>
    <s:sheet name="STOCKHOLDERS' EQUITY" sheetId="24" r:id="rId24"/>
    <s:sheet name="SEGMENT AND GEOGRAPHIC DATA" sheetId="25" r:id="rId25"/>
    <s:sheet name="DISCONTINUED OPERATIONS (Tables" sheetId="26" r:id="rId26"/>
    <s:sheet name="REVENUE, DIRECT COSTS AND GRO27" sheetId="27" r:id="rId27"/>
    <s:sheet name="STOCK-BASED COMPENSATION (Table" sheetId="28" r:id="rId28"/>
    <s:sheet name="INCOME TAXES (Tables)" sheetId="29" r:id="rId29"/>
    <s:sheet name="EARNINGS (LOSS) PER SHARE (Tabl" sheetId="30" r:id="rId30"/>
    <s:sheet name="RESTRICTED CASH (Tables)" sheetId="31" r:id="rId31"/>
    <s:sheet name="PROTPERTY AND EQUIPMENT, NET (T" sheetId="32" r:id="rId32"/>
    <s:sheet name="GOODWILL (Tables)" sheetId="33" r:id="rId33"/>
    <s:sheet name="BUSINESS REORGANIZATION EXPEN34" sheetId="34" r:id="rId34"/>
    <s:sheet name="COMMITMENTS AND CONTINGENCIES (" sheetId="35" r:id="rId35"/>
    <s:sheet name="CREDIT AGREEMENTS (Tables)" sheetId="36" r:id="rId36"/>
    <s:sheet name="ACCUMUATED OTHER COMPREHENSIVE " sheetId="37" r:id="rId37"/>
    <s:sheet name="SEGMENT AND GEOGRAPHIC DATA (Ta" sheetId="38" r:id="rId38"/>
    <s:sheet name="DESCRIPTION OF BUSINESS (Detail" sheetId="39" r:id="rId39"/>
    <s:sheet name="DIVESTITURES (Details)" sheetId="40" r:id="rId40"/>
    <s:sheet name="DISCONTINUED OPERATIONS - Balan" sheetId="41" r:id="rId41"/>
    <s:sheet name="DISCONTINUED OPERATIONS - Incom" sheetId="42" r:id="rId42"/>
    <s:sheet name="REVENUE, DIRECT COSTS AND GRO43" sheetId="43" r:id="rId43"/>
    <s:sheet name="STOCK-BASED COMPENSATION Stock-" sheetId="44" r:id="rId44"/>
    <s:sheet name="STOCK-BASED COMPENSATION Stock " sheetId="45" r:id="rId45"/>
    <s:sheet name="STOCK-BASED COMPENSATION Restri" sheetId="46" r:id="rId46"/>
    <s:sheet name="STOCK-BASED COMPENSATION Rest47" sheetId="47" r:id="rId47"/>
    <s:sheet name="STOCK-BASED COMPENSATION Define" sheetId="48" r:id="rId48"/>
    <s:sheet name="INCOME TAXES (Details)" sheetId="49" r:id="rId49"/>
    <s:sheet name="EARNINGS (LOSS) PER SHARE (Comp" sheetId="50" r:id="rId50"/>
    <s:sheet name="EARNINGS (LOSS) PER SHARE (Anti" sheetId="51" r:id="rId51"/>
    <s:sheet name="RESTRICTED CASH (Details)" sheetId="52" r:id="rId52"/>
    <s:sheet name="PROPERTY AND EQUIPMENT, NET Pro" sheetId="53" r:id="rId53"/>
    <s:sheet name="GOODWILL (Details)" sheetId="54" r:id="rId54"/>
    <s:sheet name="BUSINESS REORGANIZATION EXPEN55" sheetId="55" r:id="rId55"/>
    <s:sheet name="BUSINESS REORGANIZATION EXPEN56" sheetId="56" r:id="rId56"/>
    <s:sheet name="COMMITMENTS AND CONTINGENCIES57" sheetId="57" r:id="rId57"/>
    <s:sheet name="CREDIT AGREEMENTS (Details)" sheetId="58" r:id="rId58"/>
    <s:sheet name="CREDIT AGREEMENTS  - Credit Fac" sheetId="59" r:id="rId59"/>
    <s:sheet name="ACCUMUATED OTHER COMPREHENSIV60" sheetId="60" r:id="rId60"/>
    <s:sheet name="STOCKHOLDERS' EQUITY (Details)" sheetId="61" r:id="rId61"/>
    <s:sheet name="SEGMENT AND GEOGRAPHIC DATA Seg" sheetId="62" r:id="rId62"/>
    <s:sheet name="SEGMENT AND GEOGRAPHIC DATA Geo" sheetId="63" r:id="rId63"/>
  </s:sheets>
  <s:definedNames/>
  <s:calcPr calcId="124519" calcMode="auto" fullCalcOnLoad="1"/>
</s:workbook>
</file>

<file path=xl/sharedStrings.xml><?xml version="1.0" encoding="utf-8"?>
<sst xmlns="http://schemas.openxmlformats.org/spreadsheetml/2006/main" uniqueCount="575">
  <si>
    <t>Document and Entity Information</t>
  </si>
  <si>
    <t>6 Months Ended</t>
  </si>
  <si>
    <t>Jun. 30, 2016shares</t>
  </si>
  <si>
    <t>Document Documentand Entity Information [Abstract]</t>
  </si>
  <si>
    <t>Entity Registrant Name</t>
  </si>
  <si>
    <t>Hudson Global, Inc.</t>
  </si>
  <si>
    <t>Entity Central Index Key</t>
  </si>
  <si>
    <t>Document Type</t>
  </si>
  <si>
    <t>10-Q</t>
  </si>
  <si>
    <t>Current Fiscal Year End Date</t>
  </si>
  <si>
    <t>--12-31</t>
  </si>
  <si>
    <t>Document Period End Date</t>
  </si>
  <si>
    <t>Jun. 30,
		2016</t>
  </si>
  <si>
    <t>Amendment Flag</t>
  </si>
  <si>
    <t>false</t>
  </si>
  <si>
    <t>Document Fiscal Year Focus</t>
  </si>
  <si>
    <t>Document Fiscal Period Focus</t>
  </si>
  <si>
    <t>Q2</t>
  </si>
  <si>
    <t>Entity Filer Category</t>
  </si>
  <si>
    <t>Accelerated Filer</t>
  </si>
  <si>
    <t>Entity Common Stock, Shares Outstanding</t>
  </si>
  <si>
    <t>CONDENSED CONSOLIDATED STATEMENTS OF OPERATIONS - USD ($) shares in Thousands, $ in Thousands</t>
  </si>
  <si>
    <t>3 Months Ended</t>
  </si>
  <si>
    <t>Jun. 30, 2016</t>
  </si>
  <si>
    <t>Jun. 30, 2015</t>
  </si>
  <si>
    <t>Revenue</t>
  </si>
  <si>
    <t>Direct costs</t>
  </si>
  <si>
    <t>Gross margin</t>
  </si>
  <si>
    <t>Operating expenses:</t>
  </si>
  <si>
    <t>Selling, general and administrative expenses</t>
  </si>
  <si>
    <t>Depreciation and amortization</t>
  </si>
  <si>
    <t>Business reorganization expenses</t>
  </si>
  <si>
    <t>Operating Expenses</t>
  </si>
  <si>
    <t>Gain (Loss) on Disposition of Business, Continuing Operation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income taxes</t>
  </si>
  <si>
    <t>Net income (loss)</t>
  </si>
  <si>
    <t>Basic and diluted earnings (loss) per share:</t>
  </si>
  <si>
    <t>Basic and diluted earnings (loss) per share from continuing operations</t>
  </si>
  <si>
    <t>Basic and diluted earnings (loss) per share from discontinued operations</t>
  </si>
  <si>
    <t>Basic and diluted earnings (loss) per share</t>
  </si>
  <si>
    <t>Weighted-average shares outstanding:</t>
  </si>
  <si>
    <t>Basic (in shares)</t>
  </si>
  <si>
    <t>Diluted (in shares)</t>
  </si>
  <si>
    <t>CONDENSED CONSOLIDATED STATEMENT OF OTHER COMPREHENSIVE INCOME (LOSS) - USD ($) $ in Thousands</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Attributable to Parent</t>
  </si>
  <si>
    <t>CONDENSED CONSOLIDATED BALANCE SHEETS - USD ($) $ in Thousands</t>
  </si>
  <si>
    <t>Dec. 31, 2015</t>
  </si>
  <si>
    <t>Current assets:</t>
  </si>
  <si>
    <t>Cash and cash equivalents</t>
  </si>
  <si>
    <t>Accounts receivable, less allowance for doubtful accounts of $792 and $860, respectively</t>
  </si>
  <si>
    <t>Prepaid and other</t>
  </si>
  <si>
    <t>Current assets of discontinued operations</t>
  </si>
  <si>
    <t>Total current assets</t>
  </si>
  <si>
    <t>Property and equipment, net</t>
  </si>
  <si>
    <t>Deferred tax assets, non-current</t>
  </si>
  <si>
    <t>Other assets, non-current</t>
  </si>
  <si>
    <t>Total assets</t>
  </si>
  <si>
    <t>Current liabilities:</t>
  </si>
  <si>
    <t>Accounts payable</t>
  </si>
  <si>
    <t>Accrued expenses and other current liabilities</t>
  </si>
  <si>
    <t>Short-term borrowings</t>
  </si>
  <si>
    <t>Accrued business reorganization expenses</t>
  </si>
  <si>
    <t>Current liabilities of discontinued operations</t>
  </si>
  <si>
    <t>Total current liabilities</t>
  </si>
  <si>
    <t>Deferred rent and tenant improvement contributions</t>
  </si>
  <si>
    <t>Income tax payable, non-current</t>
  </si>
  <si>
    <t>Other non-current liabilities</t>
  </si>
  <si>
    <t>Total liabilities</t>
  </si>
  <si>
    <t>Commitments and contingencies</t>
  </si>
  <si>
    <t xml:space="preserve"> </t>
  </si>
  <si>
    <t>Stockholders' equity:</t>
  </si>
  <si>
    <t>Preferred stock, $0.001 par value, 10,000 shares authorized; none issued or outstanding</t>
  </si>
  <si>
    <t>Common stock, $0.001 par value, 100,000 shares authorized; issued 35,208 and 35,260 shares, respectively</t>
  </si>
  <si>
    <t>Additional paid-in capital</t>
  </si>
  <si>
    <t>Accumulated deficit</t>
  </si>
  <si>
    <t>Accumulated other comprehensive income, net of applicable tax</t>
  </si>
  <si>
    <t>Treasury stock, 1,597 and 646 shares, respectively, at cost</t>
  </si>
  <si>
    <t>Total stockholders' equity</t>
  </si>
  <si>
    <t>Total liabilities and stockholders' equity</t>
  </si>
  <si>
    <t>CONDENSED CONSOLIDATED BALANCE SHEETS (Parenthetical) - USD ($) shares in Thousands, $ in Thousands</t>
  </si>
  <si>
    <t>Statement of Financial Position [Abstract]</t>
  </si>
  <si>
    <t>Accounts receivable, 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DENSED CONSOLIDATED STATEMENTS OF CASH FLOWS - USD ($) $ in Thousands</t>
  </si>
  <si>
    <t>Cash flows from operating activities:</t>
  </si>
  <si>
    <t>Adjustments to reconcile net income (loss) to net cash provided by (used in) operating activities:</t>
  </si>
  <si>
    <t>Provision for (recovery of) doubtful accounts</t>
  </si>
  <si>
    <t>Provision for (benefit from) deferred income taxes</t>
  </si>
  <si>
    <t>Stock-based compensation</t>
  </si>
  <si>
    <t>Gain (Loss) on Disposition of Business</t>
  </si>
  <si>
    <t>Other, net</t>
  </si>
  <si>
    <t>Changes in assets and liabilities:</t>
  </si>
  <si>
    <t>Decrease (increase) in accounts receivable</t>
  </si>
  <si>
    <t>Decrease (increase) in prepaid and other assets</t>
  </si>
  <si>
    <t>Increase (decrease) in accounts payable, accrued expenses and other liabilities</t>
  </si>
  <si>
    <t>Increase (decrease) in accrued business reorganization expenses</t>
  </si>
  <si>
    <t>Net cash used in operating activities</t>
  </si>
  <si>
    <t>Cash flows from investing activities:</t>
  </si>
  <si>
    <t>Capital expenditures</t>
  </si>
  <si>
    <t>Proceeds from Divestiture of Interest in Subsidiaries and Affiliates</t>
  </si>
  <si>
    <t>Proceeds from sale of assets</t>
  </si>
  <si>
    <t>Net cash provided by (used in) investing activities</t>
  </si>
  <si>
    <t>Cash flows from financing activities:</t>
  </si>
  <si>
    <t>Borrowings under credit agreements</t>
  </si>
  <si>
    <t>Repayments under credit agreements</t>
  </si>
  <si>
    <t>Repayment of capital lease obligations</t>
  </si>
  <si>
    <t>Payments of Ordinary Dividends, Common Stock</t>
  </si>
  <si>
    <t>Purchase of treasury stock</t>
  </si>
  <si>
    <t>Purchase of restricted stock from employee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Net cash payments (refunds) during the period for income taxes</t>
  </si>
  <si>
    <t>CONDENSED CONSOLIDATED STATEMENT OF CHANGES IN STOCKHOLDERS' EQUITY - 6 months ended Jun. 30, 2016 - USD ($) shares in Thousands, $ in Thousands</t>
  </si>
  <si>
    <t>Total</t>
  </si>
  <si>
    <t>Common Stock</t>
  </si>
  <si>
    <t>Accumulated other comprehensive income (loss)</t>
  </si>
  <si>
    <t>Treasury stock</t>
  </si>
  <si>
    <t>Beginning Balance (in shares) at Dec. 31, 2015</t>
  </si>
  <si>
    <t>Beginning Balance at Dec. 31, 2015</t>
  </si>
  <si>
    <t>Other comprehensive income (loss), currency translation adjustments, net of applicable tax</t>
  </si>
  <si>
    <t>Other comprehensive income (loss), pension liability adjustment</t>
  </si>
  <si>
    <t>Dividends, Common Stock, Cash</t>
  </si>
  <si>
    <t>Stock Repurchased During Period, Shares</t>
  </si>
  <si>
    <t>Stock-based compensation (in shares)</t>
  </si>
  <si>
    <t>Treasury Stock, Value, Acquired, Cost Method</t>
  </si>
  <si>
    <t>Ending Balance (in shares) at Jun. 30, 2016</t>
  </si>
  <si>
    <t>Ending Balance at Jun. 30, 2016</t>
  </si>
  <si>
    <t>BASIS OF PRESENTATION</t>
  </si>
  <si>
    <t>Organization, Consolidation and Presentation of Financial Statements [Abstract]</t>
  </si>
  <si>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should be read in conjunction with the consolidated financial statements and related notes of Hudson Global, Inc. and its subsidiaries (the "Company") filed in its Annual Report on Form 10-K for the year ended December 31, 2015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t>
  </si>
  <si>
    <t>DESCRIPTION OF BUSINESS</t>
  </si>
  <si>
    <t>Description of Business [Abstract]</t>
  </si>
  <si>
    <t>DESCRIPTION OF BUSINESS 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The Company’s core service offerings include Permanent Recruitment, Temporary Contracting, Recruitment Process Outsourcing ("RPO") and Talent Management Solutions. The Company operates in 12 countries with three reportable geographic business segments: Hudson Americas, Hudson Asia Pacific, and Hudson Europe. See Note 18 for further details regarding the reportable segments.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 The Company’s core service offerings include those services described below. Permanent Recruitment: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 Temporary Contracting: In Temporary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 RPO: Hudson RPO delivers both permanent recruitment and temporary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 Talent Management Solutions: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si>
  <si>
    <t>RECENTLY ISSUED ACCOUNTING PRONOUNCEMENTS</t>
  </si>
  <si>
    <t>Accounting Policies [Abstract]</t>
  </si>
  <si>
    <t>RECENTLY ISSUED ACCOUNTING PRONOUNCEMENTS In March 2016, the Financial Accounting Standards Board ("FASB") issued Accounting Standards Update ("ASU") No. 2016-09, "Stock Compensation (Topic 718)" ("ASU 2016-09") , which is intended to simplify several aspects of the accounting for share-based payment award transactions. ASU 2016-09 will be effective for the fiscal year beginning after December 15, 2016, including interim periods within that year. Early adoption is permitted. The Company is currently evaluating the impact to its consolidated financial statements. In February 2016, the FASB issued ASU No. 2016-02, "Leases (Topic 842)" ("ASU 2016-02") , which amends the existing standards for lease accounting. This new standard requires the recognition of lease assets and lease liabilities on the balance sheet and the disclosure of key information about leasing arrangements including the amounts, timing, and uncertainty of cash flows arising from leases. ASU 2016-02 will be effective for the Company on January 1, 2019 and will require modified retrospective application as of the beginning of the earliest year presented in the financial statements. Early adoption is permitted. The Company is currently evaluating the impact to its consolidated financial statements. In May 2014, the FASB issued ASU No.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mended the effective date of this ASU to fiscal years beginning after December 15, 2017 and early adoption is permitted only for fiscal years beginning after December 15, 2016. In March, April and May 2016, the FASB issued ASU 2016-08 “ Revenue from Contracts with Customers (Topic 606): Principal versus Agent Considerations (Reporting Revenue Gross versus Net) ,” ASU 2016-10 “ Revenue from Contracts with Customers (Topic 606): Identifying Performance Obligations and Licensing ,” and ASU 2016-12 " Revenue from Contracts with Customers (Topic 606): Narrow-Scope Improvements and Practical Expedients " which provide further clarifications to be considered when implementing ASU 2014-09. The Company plans to adopt this guidance on January 1, 2018. Companies may use either a full retrospective or a modified retrospective approach to adopt this ASU. The Company is currently evaluating the impact to its consolidated financial statements. There are no other recently issued accounting pronouncements that have had, or that the Company believes will have, a material impact on the Company's consolidated financial statements.</t>
  </si>
  <si>
    <t>DIVESTITURES</t>
  </si>
  <si>
    <t>Discontinued Operations and Disposal Groups [Abstract]</t>
  </si>
  <si>
    <t>DIVESTITURES Hudson Information Technology (US) business (the "US IT business") On June 15, 2015, the Company completed the sale (the "US IT Business Sale") of substantially all of the assets (excluding working capital) of its US IT business to Mastech, Inc. (the "Purchaser"). The completion of the US IT Business Sale was effective June 14, 2015. The US IT Business Sale was pursuant to an Asset Purchase Agreement, dated as of May 8, 2015 (the "Agreement"), by and among the Company, Hudson Global Resources Management, Inc., a wholly owned subsidiary of the Company, and the Purchaser. At the closing of the U.S. IT Business Sale, the Company received from the Purchaser pursuant to the Agreement the purchase price of $16,977 in cash. The US IT business pre-tax loss in accordance with ASC No. 205 "Reporting Discontinued Operations" ("ASC 205") for the three and six months ended June 30, 2015 was $266 and $7 , respectively. On the US IT Business Sale, for the six months ended June 30, 2015 the Company recognized a pre-tax gain of $15,938 , net of closing and other direct transaction costs. Income tax on the gain was $11 . For U.S. Federal income tax purposes, the gain is offset in full by net operating loss carryforwards. For state and local income tax purposes, the gain was mostly offset by net operating loss carryforwards. As the divestiture did not meet the requirements for classification as discontinued operations, the gain on sale is presented as a component of income (loss) from operations. Netherlands business On May 7, 2015, the Company entered into a Share Purchase Agreement and completed the sale (the "Netherlands Business Sale") of its Netherlands business to InterBalance Group B.V., effective April 30, 2015, in a management buyout for $9,029 , which included cash retained of $1,135 . As the divestiture did not reach the thresholds required to qualify as discontinued operations, the operations remain within the Company's continuing operations for all periods presented. The Netherlands pre-tax profit in accordance with ASC 205 for the three and six months ended June 30, 2015 was $17 and $373 , respectively. Exit of Businesses in Central and Eastern Europe In February 2015, the Company's Board of Directors approved the exit of operations in certain countries within Central and Eastern Europe (Ukraine, Czech Republic and Slovakia). During the quarter ended June 30, 2015, the Company deemed the liquidation of its Central and Eastern Europe businesses to be substantially complete. Luxembourg In March 2015, the Company's management approved the exit of operations in Luxembourg. In the third quarter of 2015, the Company deemed the liquidation of its Luxembourg business to be substantially complete.</t>
  </si>
  <si>
    <t>DISCONTINUED OPERATIONS</t>
  </si>
  <si>
    <t>DISCONTINUED OPERATIONS Effective November 9, 2014, the Company completed the sale of substantially all of the assets and certain liabilities of its Legal eDiscovery business in the U.S. and United Kingdom ("U.K.") to Document Technologies, LLC and DTI of London Limited. In addition, in 2014, the Company ceased operations in Sweden, which was included within the Hudson Europe segment. The Company concluded that the divestiture of the Legal eDiscovery business and the cessation of operations in Sweden meet the criteria for discontinued operations set forth in ASC 205 .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Legal eDiscovery business and Sweden operations included in discontinued operations were as follows: June 30, 2016 December 31, 2015 eDiscovery Sweden Total eDiscovery Sweden Total Total current assets $ 38 $ — $ 38 $ 49 $ 32 $ 81 Total liabilities (a) $ 586 $ 10 $ 596 $ 1,439 $ 4 $ 1,443 (a) Total liabilities primarily consisted of restructuring liabilities for lease termination payments. Reported results for the discontinued operations by period were as follows: Three Months Ended June 30, 2016 Three Months Ended June 30, 2015 eDiscovery Sweden Total eDiscovery Sweden Total Revenue $ — $ — $ — $ — $ 6 $ 6 Gross margin 58 — 58 (192 ) 6 (186 ) Reorganization expenses (201 ) — (201 ) (7 ) (23 ) (30 ) Operating income (loss), excluding gain (loss) from sale of business 247 — 247 (230 ) 47 (183 ) Gain (loss) from sale and liquidation of discontinued operations (1) — — — 12 1,274 1,286 Income (loss) from discontinued operations before income taxes 247 — 247 (218 ) 1,321 1,103 Provision (benefit) for income taxes 38 — 38 — — — Income (loss) from discontinued operations $ 209 $ — $ 209 $ (218 ) $ 1,321 $ 1,103 Six Months Ended June 30, 2016 Six Months Ended June 30, 2015 eDiscovery Sweden Total eDiscovery Sweden Total Revenue $ — $ — $ — $ (1 ) $ 6 $ 5 Gross margin 59 — 59 (103 ) 6 (97 ) Reorganization expenses (341 ) — (341 ) 356 (29 ) 327 Operating income (loss), excluding gain (loss) from sale of business 357 (1 ) 356 (496 ) 18 (478 ) Other non-operating income (loss), including interest — — — (8 ) — (8 ) Gain (loss) from sale and liquidation of discontinued operations (1) — — — 94 1,274 1,368 Income (loss) from discontinued operations before income taxes 357 (1 ) 356 (410 ) 1,292 882 Provision (benefit) for income taxes 64 — 64 (37 ) — (37 ) Income (loss) from discontinued operations $ 293 $ (1 ) $ 292 $ (373 ) $ 1,292 $ 919 (1) During the quarter ended June 30, 2015, the Company deemed the liquidation of its Sweden business to be substantially complete. As such under ASC 830, "Foreign Currency Matters," for the three and six months ended June 30, 2015 , the Company transferred the amount of the foreign entity's accumulated foreign currency translation gains and losses from accumulated other comprehensive income to income (loss) from discontinued operations.</t>
  </si>
  <si>
    <t>REVENUE, DIRECT COSTS AND GROSS MARGIN</t>
  </si>
  <si>
    <t>Revenue, Direct Costs and Gross Margin [Abstract]</t>
  </si>
  <si>
    <t>REVENUE, DIRECT COSTS AND GROSS MARGIN The Company’s revenue, direct costs and gross margin were as follows: Three Months Ended June 30, 2016 Temporary Contracting Permanent Recruitment Other Total Revenue $ 72,035 $ 29,491 $ 11,541 $ 113,067 Direct costs (1) 62,956 611 2,661 66,228 Gross margin $ 9,079 $ 28,880 $ 8,880 $ 46,839 Three Months Ended June 30, 2015 Temporary Contracting Permanent Recruitment Other Total Revenue $ 80,389 $ 31,873 $ 10,481 $ 122,743 Direct costs (1) 69,101 697 2,723 72,521 Gross margin $ 11,288 $ 31,176 $ 7,758 $ 50,222 Six Months Ended June 30, 2016 Temporary Contracting Permanent Recruitment Other Total Revenue $ 137,890 $ 56,062 $ 20,342 $ 214,294 Direct costs (1) 120,178 1,185 4,830 126,193 Gross margin $ 17,712 $ 54,877 $ 15,512 $ 88,101 Six Months Ended June 30, 2015 Temporary Contracting Permanent Recruitment Other Total Revenue $ 166,969 $ 59,979 $ 20,112 $ 247,060 Direct costs (1) 142,717 1,182 5,035 148,934 Gross margin $ 24,252 $ 58,797 $ 15,077 $ 98,126 (1) Direct costs in Temporary Contracting include the direct staffing costs of salaries, payroll taxes, employee benefits, travel expenses, rent and insurance costs for the Company’s contractors and reimbursed out-of-pocket expenses and other direct costs. Permanent Recruitment and Other category include direct costs for out-of-pocket expenses and third party supplier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 of Operations.</t>
  </si>
  <si>
    <t>STOCK-BASED COMPENSATION</t>
  </si>
  <si>
    <t>Disclosure of Compensation Related Costs, Share-based Payments [Abstract]</t>
  </si>
  <si>
    <t>STOCK-BASED COMPENSATION Incentive Compensation Plan The Company maintains the Hudson Global, Inc. 2009 Incentive Stock and Awards Plan, as amended and restated May 24, 2016 (the "ISAP"), pursuant to which it can issue equity-based compensation incentives to eligible participants. The ISAP permits the granting of stock options, restricted stock, restricted stock units, and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As determined by the Compensation Committee, equity awards also may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24, 2016, the Company's stockholders approved an amendment and restatement of the ISAP to, among other things, increase the number of shares of the Company's common stock that are reserved for issuance by 2,400,000 shares. As of June 30, 2016 , there were 2,559,784 shares of the Company’s common stock available for future issuance under the ISAP. The Company’s stock plan agreements provide that a change in control of the Company will occur if, among other things, individuals who were directors as of the date of the agreement and any new director whose appointment or election was approved or recommended by a vote of at least two-thirds of the directors then in office who were either directors on the date of the agreement or whose appointment or election was previously so approved or recommended (each, a “continuing director”) cease to constitute a majority of the Company’s directors. A change in control occurred as of the Company's 2015 annual meeting of stockholders on June 15, 2015 under these agreements because continuing directors ceased to constitute a majority of the Company's directors. As a result, certain equity awards vested resulting in an accelerated stock-based compensation expense of $2,541 for the three and six months ended June 30, 2015. A summary of the quantity and vesting conditions for stock-based units granted to the Company's employees for the six months ended June 30, 2016 was as follows: Vesting conditions Number of Restricted Stock Units Granted Performance and service conditions (1) (2) 500,000 (1) The performance conditions with respect to restricted stock units may be satisfied as follows: (a) For employees from the Americas, Asia Pacific and Europe 80% of the restricted stock units may be earned on the basis of performance as measured by a "regional adjusted EBITDA," and 20% of the restricted stock units may be earned on the basis of performance as measured by a "group adjusted EBITDA"; and (b) For employees from the Corporate office 100% of the restricted stock units may be earned on the basis of performance as measured by a "group adjusted EBITDA." (2) To the extent restricted stock units are earned on the basis of performance, such restricted stock units will vest on the basis of service as follows: (a) One-third of the restricted stock units will vest on the first anniversary of the grant date; (b) One-third of the restricted stock units will vest on the second anniversary of the grant date; and (c) One-third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six months ended June 30, 2016 , the Company granted 184,342 restricted stock units to its non-employee directors pursuant to the Director Plan. For the three and six months ended June 30, 2016 and 2015 , the Company’s stock-based compensation expense related to stock options, restricted stock and restricted stock units were as follows: Three Months Ended Six Months Ended June 30, June 30, 2016 2015 2016 2015 Stock options $ 5 $ — $ 10 $ — Restricted stock 220 2,475 460 2,860 Restricted stock units 529 750 656 898 Total $ 754 $ 3,225 $ 1,126 $ 3,758 Stock Options Stock options granted by the Company generally expire between five and ten years after the date of grant and have an exercise price of at least 100% of the fair market value of the underlying share of common stock on the date of grant. As of June 30, 2016 , the Company had approximately $7 of unrecognized stock-based compensation expense related to outstanding unvested stock options. The Company expects to recognize that cost over a weighted average service period of 0.35 years. Changes in the Company’s stock options for the six months ended June 30, 2016 and 2015 were as follows: Six Months Ended June 30, 2016 2015 Number of Options Weighted Average Exercise Price per Share Number of Options Weighted Average Exercise Price per Share Options outstanding at January 1, 206,000 $ 8.13 756,800 $ 8.78 Expired/forfeited (27,500 ) 15.86 (128,300 ) 13.66 Options outstanding at June 30, 178,500 $ 6.94 628,500 $ 7.79 Options exercisable at June 30, 153,500 $ 7.67 628,500 $ 7.79 Restricted Stock As of June 30, 2016 , the Company had approximately $218 of unrecognized stock-based compensation expense related to outstanding unvested restricted stock. The Company expects to recognize that cost over a weighted average service period of 0.30 years . Restricted stock awards have voting and dividend rights as of the grant date. Changes in the Company’s restricted stock for the six months ended June 30, 2016 and 2015 were as follows: Six Months Ended June 30, 2016 2015 Number of Shares of Restricted Stock Weighted Average Grant Date Fair Value Number of Shares of Restricted Stock Weighted Average Grant Date Fair Value Unvested restricted stock at January 1, 680,000 $ 1.60 803,999 $ 3.00 Granted — — 1,090,100 2.12 Vested — — (1,204,398 ) 2.90 Forfeited (51,800 ) 0.79 (189,701 ) 3.14 Unvested restricted stock at June 30, 628,200 $ 1.69 500,000 $ 1.27 Restricted Stock Units As of June 30, 2016 , the Company had approximately $920 of unrecognized stock-based compensation expense related to outstanding unvested restricted stock units. The Company expects to recognize that cost over a weighted average service period of 1.72 years . Restricted stock units granted to employees have no voting or dividend rights until the awards are vested. Changes in the Company’s restricted stock units for the six months ended June 30, 2016 and 2015 were as follows: Six Months Ended June 30, 2016 2015 Number of Restricted Stock Units Weighted Average Grant-Date Fair Value Number of Restricted Stock Units Weighted Average Grant-Date Fair Value Unvested restricted stock units at January 1, — $ — 119,940 $ 3.57 Granted 684,342 2.67 320,122 2.50 Vested (184,342 ) 2.33 (397,562 ) 2.75 Forfeited — — (42,500 ) 3.21 Unvested restricted stock units at June 30, 500,000 $ 2.79 — $ — Defined Contribution Plan and Employer-Matching Contributions The Company maintains the Hudson Global, Inc. 401(k) Savings Plan (the "401(k) plan"). The 401(k) plan allows eligible employees to contribute up to 15% of their earnings to the 401(k) plan. The Company has the discretion to match employees’ contributions up to 3% of the employees' earnings through a contribution of the Company’s common stock or cash to the 401(k) plan. Vesting of the Company’s contribution occurs over a five -year period. For the three and six months ended June 30, 2016 and 2015 , the Company’s current year expenses and contributions to satisfy the prior years’ employer-matching liability for the 401(k) plan were as follows: Three Months Ended Six Months Ended June 30, June 30, ($ in thousands, except otherwise stated) 2016 2015 2016 2015 Expense recognized for the 401(k) plan $ 57 $ 55 $ 73 $ 127 Contributions to satisfy prior years' employer-matching liability Number of shares of the Company's common stock issued (in thousands) — 116 — 116 Market value per share of the Company's common stock on contribution date (in dollars) $ — $ 2.71 $ — $ 2.71 Non-cash contribution made for employer matching liability $ — $ 314 $ — $ 314 Cash contribution made for employer-matching liability $ 162 $ — $ 162 $ — Total contribution made for employer-matching liability $ 162 $ 314 $ 162 $ 314</t>
  </si>
  <si>
    <t>INCOME TAXES</t>
  </si>
  <si>
    <t>Income Tax Disclosure [Abstract]</t>
  </si>
  <si>
    <t>Income Taxes</t>
  </si>
  <si>
    <t>INCOME TAXES Under ASC 270, " Interim Reporting" , and ASC 740-270, " Income Taxes – Intra Period Tax Allocation" ,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provision for income taxes for the six months ended June 30, 2016 was $482 on a pre-tax loss from continuing operations of $6,435 , compared to a provision for income taxes of $331 on pre-tax income from continuing operations of $6,451 for the same period in 2015 . The Company’s effective income tax rate was negative 7.5% and positive 5.1% for the six months ended June 30, 2016 and 2015 , respectively. For the six months ended June 30, 2016 , the effective tax rate differed from the U.S. Federal statutory rate of 35% primarily due to the inability of the Company to recognize tax benefits on certain losses until positive earnings are achieved in the U.S. and certain other foreign jurisdictions, non-deductible expenses, and variations from the U.S. tax rate in foreign jurisdictions. For the six months ended June 30, 2015, the effective tax rate differed from the U.S. Federal statutory rate of 35% due to the foreign tax exemptions applicable to gains on sale or exit of businesses, the inability of the Company to recognize tax benefits on losses until positive earnings are achieved in the U.S. and certain other foreign jurisdictions, non-deductible expenses, and variations from the U.S. tax rate in foreign jurisdictions. Uncertain Tax Positions As of June 30, 2016 and December 31, 2015 , the Company had $2,240 and $2,279 , respectively, of unrecognized tax benefits, including interest and penalties, which if recognized in the future, would lower the Company’s annual effective income tax rate. Accrued interest and penalties were $563 and $536 as of June 30, 2016 and December 31, 2015 , respectively. Estimated interest and penalties are classified as part of the provision for income taxes in the Company’s Condensed Consolidated Statement of Operations and totaled to a provision of $11 and $34 for the six months ended June 30, 2016 and 2015 , respectively.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June 30, 2016 , the Company's open tax years, which remain subject to examination by the relevant tax authorities, were principally as follows: Year Earliest tax years which remain subject to examination by the relevant tax authorities: U.S. Federal 2012 Majority of U.S. state and local jurisdictions 2011 United Kingdom 2014 Australia 2011 Majority of other non-U.S. jurisdictions 2010 The Company believes that its tax reserves are adequate for all years that remain subject to examination or are currently under examination. Based on information available as of June 30, 2016 , it is reasonably possible that the total amount of unrecognized tax benefits could decrease in the range of $200 to $500 over the next 12 months as a result of projected resolutions of global tax examinations and controversies and potential expirations of the applicable statutes of limitations.</t>
  </si>
  <si>
    <t>EARNINGS (LOSS) PER SHARE</t>
  </si>
  <si>
    <t>Earnings Per Share [Abstract]</t>
  </si>
  <si>
    <t>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and six months ended June 30, 2016 and 2015 were as follows: Three Months Ended June 30, Six Months Ended June 30, 2016 2015 2016 2015 Earnings (loss) per share ("EPS"): EPS - basic and diluted: Income (loss) from continuing operations $ (0.10 ) $ 0.38 $ (0.21 ) $ 0.18 Income (loss) from discontinued operations 0.01 0.03 0.01 0.03 Net income (loss) $ (0.09 ) $ 0.41 $ (0.20 ) $ 0.21 EPS numerator - basic and diluted: Income (loss) from continuing operations $ (3,347 ) $ 12,774 $ (6,917 ) $ 6,120 Income (loss) from discontinued operations 209 1,103 292 919 Net income (loss) $ (3,138 ) $ 13,877 $ (6,625 ) $ 7,039 EPS denominator (in thousands): Weighted average common stock outstanding - basic 33,252 33,525 33,434 33,296 Common stock equivalents: stock options and other stock-based awards (a) — — — — Weighted average number of common stock outstanding - diluted 33,252 33,525 33,434 33,296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 The weighted average number of shares outstanding used in the computation of diluted net income (loss) per share for the three and six months ended June 30, 2016 and 2015 did not include the effect of the following potentially outstanding shares of common stock because the effect would have been anti-dilutive: Three Months Ended Six Months Ended June 30, June 30, 2016 2015 2016 2015 Unvested restricted stock 330,000 500,000 330,000 500,000 Unvested restricted stock units 39,458 — 39,458 — Stock options 178,500 628,500 178,500 628,500 Total 547,958 1,128,500 547,958 1,128,500</t>
  </si>
  <si>
    <t>RESTRICTED CASH</t>
  </si>
  <si>
    <t>Restricted Cash and Investments [Abstract]</t>
  </si>
  <si>
    <t>RESTRICTED CASH A summary of the Company’s restricted cash included in the accompanying Condensed Consolidated Balance Sheets as of June 30, 2016 and December 31, 2015 was as follows: June 30, December 31, Included under the caption "Prepaid and other": Client guarantees $ 128 $ 118 Other 113 110 Total amount under the caption "Prepaid and other" $ 241 $ 228 Included under the caption "Other assets": Collateral accounts $ 558 $ 229 Rental deposits 416 480 Total amount under the caption "Other assets" $ 974 $ 709 Total restricted cash $ 1,215 $ 937 Collateral accounts primarily include deposits held under a collateral trust agreement, which supports the Company’s workers’ compensation policy and an outstanding letter of credit in the U.S. The rental deposits with banks include amounts held as guarantees from subtenants in the U.K. Client guarantees were held in banks in Belgium as deposits for various client projects. Other primarily includes bank guarantee for licensing in Switzerland.</t>
  </si>
  <si>
    <t>PROPERTY AND EQUIPMENT, NET</t>
  </si>
  <si>
    <t>Property, Plant and Equipment, Net [Abstract]</t>
  </si>
  <si>
    <t>PROPERTY AND EQUIPMENT, NET As of June 30, 2016 and December 31, 2015 , property and equipment, net, was as follows: June 30, December 31, Computer equipment $ 6,224 $ 5,911 Furniture and equipment 1,968 2,668 Capitalized software costs 17,686 17,946 Leasehold improvements 14,656 15,522 40,534 42,047 Less: accumulated depreciation and amortization 33,149 34,119 Property and equipment, net $ 7,385 $ 7,928 The Company had expenditures of approximately $603 and $513 for acquired property and equipment, mainly consisting of software, furniture and fixtures and leasehold improvements, which had not been placed in service as of June 30, 2016 and December 31, 2015 , respectively. Depreciation expense is not recorded for such assets until they are placed in service. Non-Cash Capital Expenditures The Company has acquired certain computer equipment under capital lease agreements. The current portion of the capital lease obligations are included under the caption "Accrued expenses and other current liabilities" in the Condensed Consolidated Balance Sheets as of June 30, 2016 and December 31, 2015 and the non-current portion of the capital lease obligations are included under the caption "Other non-current liabilities" in the Condensed Consolidated Balance Sheets as of June 30, 2016 and December 31, 2015 . A summary of the Company’s equipment acquired under capital lease agreements were as follows: June 30, December 31, Capital lease obligation, current $ 65 $ 62 Capital lease obligation, non-current $ 190 $ 229</t>
  </si>
  <si>
    <t>GOODWILL</t>
  </si>
  <si>
    <t>Goodwill and Intangible Assets Disclosure [Abstract]</t>
  </si>
  <si>
    <t>GOODWILL The following is a summary of the changes in the carrying value of the Company’s goodwill, which was included under the caption "Other Assets" in the accompanying Condensed Consolidated Balance Sheets, as of June 30, 2016 and December 31, 2015 . The goodwill related to the earn-out payment made in 2010 for the Company’s 2007 acquisition of the businesses of Tong Zhi (Beijing) Consulting Service Ltd and Guangzhou Dong Li Consulting Service Ltd. The goodwill is recorded in the Asia Pacific segment. Carrying Value 2016 Goodwill, January 1, $ 1,938 Currency translation (43 ) Goodwill, June 30, $ 1,895</t>
  </si>
  <si>
    <t>BUSINESS REORGANIZATION EXPENSES</t>
  </si>
  <si>
    <t>Restructuring and Related Activities [Abstract]</t>
  </si>
  <si>
    <t xml:space="preserve"> BUSINESS REORGANIZATION EXPENSES The Company initiated and executed certain strategic actions requiring business reorganization expenses ("2016 Exit Plan"). Business exit costs associated with the 2016 Exit Plan primarily consisted of employee termination benefits, lease termination payments and costs for elimination of contracts for certain discontinued services and locations. The Board previously approved other reorganization plans in prior years (the "Previous Plans"). Business exit costs associated with Previous Plans primarily consisted of employee termination benefits, lease termination payments and costs for elimination of contracts for certain discontinued services and locations. For the six months ended June 30, 2016 , restructuring charges associated with these initiatives primarily included employee separation costs in Europe and Asia Pacific and lease termination payments for rationalized offices in Europe under the 2016 Exit Plan and Previous Plans. Business reorganization expenses for the three and six months ended June 30, 2016 and 2015 by plan were as follows: Three Months Ended June 30, Six Months Ended June 30, 2016 2015 2016 2015 Previous Plans $ 60 $ 1,972 $ 283 $ 3,315 2016 Exit Plan 84 — 498 — Total reorganization expenses in continuing operations $ 144 $ 1,972 $ 781 $ 3,315 The following table contains amounts for Changes in Estimate, Additional Charges, and Payments related to the 2016 Exit Plan and Previous Plans that were incurred or recovered during the six months ended June 30, 2016 in continuing operations. The amounts in the "Changes in Estimate" and "Additional Charges" columns are classified as business reorganization expenses in the Company’s Condensed Consolidated Statement of Operations. Amounts in the "Payments" column represent primarily the cash payments associated with the 2016 Exit Plan and Previous Plans. Changes in the accrued business reorganization expenses for the six months ended June 30, 2016 were as follows: December 31, Changes in Additional Payments June 30, Lease termination payments $ 2,970 $ 215 $ 190 $ (769 ) $ 2,606 Employee termination benefits 1,186 (40 ) 305 (937 ) 514 Other associated costs 208 (17 ) 127 (318 ) — Total $ 4,364 $ 158 $ 622 $ (2,024 ) $ 3,120</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Company’s reserves were $111 and $109 as of June 30, 2016 and December 31, 2015 , respectively. Costs Associated with Termination As previously disclosed, in May 2015, the Company incurred compensation and benefits obligations to its former Chairman and Chief Executive Officer, Manuel Marquez, under his employment agreement, dated March 7, 2011, in connection with the Company providing Mr. Marquez notice of non-renewal of his employment agreement, which is treated as a termination without cause. The Company had accrued $747 as of March 31, 2016 in connection with compensation and benefits Mr. Marquez was entitled to upon a termination without cause, subject to his execution of a release. Mr. Marquez did not agree with the Company’s treatment of compensation and benefits under his employment agreement and, in August 2015, filed an arbitration claim against the Company for additional amounts of up to approximately $2,000 and reimbursement of his legal fees. On May 27, 2016, the arbitrator issued his decision on Mr. Marquez’s claim and awarded Mr. Marquez approximately $1,800 in additional compensation and benefits and approximately $700 toward the reimbursement of a portion of his legal fees incurred pursuing his claim, $265 of which legal fees the Company had previously paid by March 31, 2016. For the three and six months ended June 30, 2016 , the Company recorded an additional charge of $2,514 and $3,025 , respectively for the resolution of this arbitration. Asset Retirement Obligations The Company has certain asset retirement obligations that are primarily the result of legal obligations for the removal of leasehold improvements and restoration of premises to their original condition upon termination of leases. The asset retirement obligations are included under the caption "Other non-current liabilities" in the Condensed Consolidated Balance Sheets. The Company’s asset retirement obligations that are included in the Condensed Consolidated Balance Sheets as of June 30, 2016 and December 31, 2015 were as follows: June 30, December 31, Total asset retirement obligations $ 1,971 $ 1,962</t>
  </si>
  <si>
    <t>CREDIT AGREEMENTS</t>
  </si>
  <si>
    <t>Debt Disclosure [Abstract]</t>
  </si>
  <si>
    <t>CREDIT AGREEMENTS Receivables Finance Agreement with Lloyds Bank Commercial Finance Limited and Lloyds Bank PLC On August 1, 2014, the Company’s U.K. subsidiary ("U.K. Borrower") entered into a receivables finance agreement for an asset-based lending funding facility (the "Lloyds Agreement") with Lloyds Bank PLC and Lloyds Bank Commercial Finance Limited (together, "Lloyds"). The Lloyds Agreement provides the U.K. Borrower with the ability to borrow up to $19,967 ( £15,000 ). Extensions of credit are based on a percentage of the eligible accounts receivable less required reserves from the Company's U.K. operations. The initial term is two years with renewal periods every three months thereafter. Borrowings under this facility are secured by substantially all of the assets of the U.K. Borrower. The credit facility under the Lloyds Agreement contains two tranches. The first tranche is a revolving facility based on the billed temporary contracting and permanent recruitment activities in the U.K. operations ("Lloyds Tranche A"). The borrowing limit of Lloyds Tranche A is $15,973 ( £12,000 ) based on 83% of eligible billed temporary contracting and permanent recruitment receivables. The second tranche is a revolving facility that is based on the unbilled work-in-progress (as defined under the receivables finance agreement) activities in the Company's U.K. operations ("Lloyds Tranche B"). The borrowing limit of Lloyds Tranche B is $3,993 ( £3,000 ) based on 75% of eligible work-in-progress from temporary contracting and 25% of eligible work-in-progress from permanent recruitment activities. For both tranches, borrowings may be made with an interest rate based on a base rate as determined by Lloyds Bank PLC, based on the Bank of England base rate, plus 1.75% . The Lloyds Agreement contains various restrictions and covenants including (1) that true credit note dilution may not exceed 5% , measured at audit on a regular basis; (2) debt turn may not exceed 55 days over a three month rolling period; (3) dividends by the U.K. Borrower to the Company are restricted to the value of post-tax profits; and (4) at the end of each month, there must be a minimum excess availability of $2,662 ( £2,000 ). The details of the Lloyds Agreement as of June 30, 2016 were as follows: June 30, Borrowing capacity $ 8,607 Less: outstanding borrowing — Additional borrowing availability $ 8,607 Interest rates on outstanding borrowing 2.25 % The Company was in compliance with all financial covenants under the Lloyds Agreement as of June 30, 2016 . Facility Agreement with National Australia Bank Limited On October 30, 2015, Hudson Global Resources (Aust) Pty Limited ("Hudson Australia") and Hudson Global Resources (NZ) Limited ("Hudson New Zealand"), both subsidiaries of Hudson Global, Inc., entered into a Finance Agreement, dated as of October 27, 2015 (the "Finance Agreement"), with National Australia Bank Limited ("NAB"), a NAB Corporate Receivables Facility Agreement, dated as of October 27, 2015 (the "Australian Receivables Agreement"), with NAB and a BNZ Corporate Receivables Facility Agreement, dated as of October 27, 2015 (the "New Zealand Receivables Agreement"), with Bank of New Zealand ("BNZ"). The Finance Agreement provides a bank guarantee facility of up to $2,235 (AUD 3,000 ) for Hudson Australia and Hudson New Zealand. The Finance Agreement matures and becomes due and payable on October 27, 2018. A fee equal to 1.5% per annum will be charged on each bank guarantee issued under the Finance Agreement. The Finance Agreement bears a fee, payable semiannually in arrears, equal to 0.3% per annum of NAB’s commitment under the Finance Agreement. The Australian Receivables Agreement provides a receivables facility of up to $18,625 (AUD 25,000 ) for Hudson Australia, which is based on an agreed percentage of eligible accounts receivable, and of which up to $2,980 (AUD 4,000 ) may be used to support the working capital requirements of operations in China, Hong Kong and Singapore. The Australian Receivables Agreement does not have a stated maturity date and can be terminated by Hudson Australia or NAB upon 90 days written notice. Borrowings under the Australian Receivables Agreement may be made with an interest rate based on a market rate plus a margin of 1.5% per annum. The Australian Receivable Agreement bears a fee, payable monthly in advance, equal to $5 (AUD 6 ) per month. The New Zealand Receivables Agreement provides a receivables facility of up to $3,568 (NZD 5,000 ) for Hudson New Zealand, which is based on an agreed percentage of eligible accounts receivable. The New Zealand Receivables Agreement does not have a stated maturity date and can be terminated by Hudson New Zealand or BNZ upon 90 days written notice. Borrowings under the New Zealand Receivables Agreement may be made with an interest rate based on a market rate. The New Zealand Receivables Agreement bears a fee, payable monthly in advance, equal to $1 (NZD 1 ) per month. The details of the Finance Agreement, Australian Receivables Agreement and New Zealand Receivables Agreement as of June 30, 2016 were as follows: June 30, Finance Agreement: Financial guarantee capacity $ 2,235 Less: outstanding financial guarantees (1,852 ) Additional availability for financial guarantees $ 383 Interest rates on outstanding financial guarantees 1.80 % Australian Receivables Agreement: Borrowing capacity $ 14,853 Less: outstanding borrowing (7,163 ) Additional borrowing availability $ 7,690 Interest rates on outstanding borrowing 3.40 % New Zealand Receivables Agreement: Borrowing capacity $ 2,263 Less: outstanding borrowing — Additional borrowing availability $ 2,263 Interest rates on outstanding borrowing 4.38 % Amounts owing under the Finance Agreement, the Australian Receivables Agreement and the New Zealand Receivables Agreement are secured by substantially all of the assets of Hudson Australia and Hudson New Zealand. Each of the Finance Agreement, the Australian Receivables Agreement and the New Zealand Receivables Agreement contains various restrictions and covenants applicable to Hudson Australia and Hudson New Zealand, including: a requirement that Hudson Australia and Hudson New Zealand maintain (1) a minimum Fixed Charge Coverage Ratio (as defined in the NAB Facility Agreement) of 1.50 x as of the last day of each calendar quarter; and (2) a minimum Receivables Ratio (as defined by the NAB Facility Agreement) of 1.20 x. The Company was in compliance with all financial covenants under the NAB Facility Agreement as of June 30, 2016 . Other Credit Agreements The Company also has lending arrangements with local banks through its subsidiaries in Belgium and Singapore. The Belgium subsidiary has a $1,111 (€ 1,000 ) overdraft facility. Borrowings under the Belgium arrangement may be made using an interest rate based on the one-month EURIBOR plus a margin, and the interest rate was 2.75% as of June 30, 2016 . The lending arrangement in Belgium has no expiration date and can be terminated with a 15 -day notice period. In Singapore, the Company’s subsidiary can borrow up to $148 (SGD 200 ) for working capital purposes. Interest on borrowings under the Singapore overdraft facility is based on the Singapore Prime Rate plus a margin of 1.75% , and it was 6.00% on June 30, 2016 . The Singapore overdraft facility expires annually each August, but can be renewed for one year periods at that time. There were no outstanding borrowings under the Belgium and Singapore lending agreements as of June 30, 2016 . The average aggregate monthly outstanding borrowings under the Lloyds Agreement, NAB Facility Agreement and the credit agreements in Belgium and Singapore were $8,187 for the six months ended June 30, 2016 . The weighted average interest rate on all outstanding borrowings for the six months ended June 30, 2016 was 3.56% . 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ACCUMULATED OTHER COMPREHENSIVE INCOME (LOSS)</t>
  </si>
  <si>
    <t>Accumulated Other Comprehensive Income (Loss), Net of Tax [Abstract]</t>
  </si>
  <si>
    <t>NOTE 16 – ACCUMULATED OTHER COMPREHENSIVE INCOME (LOSS) Accumulated other comprehensive income (loss), net of tax, consisted of the following: June 30, December 31, 2016 2015 Foreign currency translation adjustments $ 8,995 $ 10,159 Pension plan obligations 126 133 Accumulated other comprehensive income (loss) $ 9,121 $ 10,292 As a result of the sale of the Netherlands business and substantially complete liquidation of certain foreign owned entities, the net foreign currency translation loss transferred from accumulated other comprehensive income and included in determining net income (loss) was $0 and $ 299 for the three and six months ended June 30, 2016 and 2015 , respectively. See Note 4 and 5 regarding the substantially complete liquidation of certain foreign owned entities and the sale of the Netherlands business.</t>
  </si>
  <si>
    <t>STOCKHOLDERS' EQUITY</t>
  </si>
  <si>
    <t>Stockholders' Equity Attributable to Parent [Abstract]</t>
  </si>
  <si>
    <t>Stockholders' Equity</t>
  </si>
  <si>
    <t>STOCKHOLDERS' EQUITY In December 2015, the Company's Board of Directors determined that the Company intends to pay a regular, quarterly cash dividend on its common stock. The Company's Board of Directors declared a cash dividend of $0.05 per share paid on June 24, 2016 to shareholders of record as of June 14, 2016. Prior to that, a cash dividend of $0.05 per share was paid on March 25, 2016 to shareholders of record as of March 15, 2016. As a result, for the three and six months ended June 30, 2016 , the Company paid $1,688 and $3,401 , respectively, in dividends to shareholders. The cash dividend payments are applied to accumulated deficit. On July 30, 2015, the Company announced that its Board of Directors authorized the repurchase of up to $10,000 of the Company's common stock. The Company intends to make purchases from time to time as market conditions warrant. This authorization does not expire. During the three and six months ended June 30, 2016 , the Company repurchased 582,510 and 948,623 shares for a total cost of $1,366 and $2,352 , respectively. As of June 30, 2016 , under the July 30, 2015 authorization, the Company had repurchased 1,476,257 shares for a total cost of $3,738 .</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the majority of which are attributable to and have been allocated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Elimination Total For The Three Months Ended June 30, 2016 Revenue, from external customers $ 3,661 $ 62,039 $ 47,367 $ — $ — $ 113,067 Inter-segment revenue (22 ) (1 ) 86 — (63 ) — Total revenue $ 3,639 $ 62,038 $ 47,453 $ — $ (63 ) $ 113,067 Gross margin, from external customers $ 3,180 $ 22,416 $ 21,243 $ — $ — $ 46,839 Inter-segment gross margin (25 ) (62 ) 87 — — — Total gross margin $ 3,155 $ 22,354 $ 21,330 $ — $ — $ 46,839 Business reorganization expenses (recovery) $ (22 ) $ 77 $ 109 $ (20 ) $ — $ 144 EBITDA (loss) (a) $ (178 ) $ 575 $ 1,553 $ (3,583 ) $ — $ (1,633 ) Depreciation and amortization 8 435 193 169 — 805 Intercompany interest income (expense), net — — (58 ) 58 — — Interest income (expense), net — (88 ) (9 ) (4 ) — (101 ) Income (loss) from continuing operations before income taxes $ (186 ) $ 52 $ 1,293 $ (3,698 ) $ — $ (2,539 ) For The Six Months Ended June 30, 2016 Revenue, from external customers $ 7,498 $ 113,110 $ 93,686 $ — $ — $ 214,294 Inter-segment revenue (22 ) — 147 — (125 ) — Total revenue $ 7,476 $ 113,110 $ 93,833 $ — $ (125 ) $ 214,294 Gross margin, from external customers $ 6,520 $ 41,187 $ 40,394 $ — $ — $ 88,101 Inter-segment gross margin (25 ) (121 ) 146 — — — Total gross margin $ 6,495 $ 41,066 $ 40,540 $ — $ — $ 88,101 Gain on sale and exit of businesses $ — $ — $ — $ — $ — $ — Business reorganization expenses (recovery) $ (38 ) $ 274 $ 593 $ (48 ) $ — $ 781 EBITDA (loss) (a) $ (15 ) $ (656 ) $ 1,223 $ (5,339 ) $ — $ (4,787 ) Depreciation and amortization 31 838 376 248 — 1,493 Intercompany interest income (expense), net — — (115 ) 115 — — Interest income (expense), net — (128 ) (23 ) (4 ) — (155 ) Income (loss) from continuing operations before income taxes $ (46 ) $ (1,622 ) $ 709 $ (5,476 ) $ — $ (6,435 ) As of June 30, 2016 Accounts receivable, net $ 2,637 $ 35,272 $ 29,459 $ — $ — $ 67,368 Long-lived assets, net of accumulated depreciation and amortization $ 20 $ 7,323 $ 1,506 $ 516 $ — $ 9,365 Total assets $ 5,793 $ 55,990 $ 51,663 $ 2,482 $ — $ 115,928 Hudson Americas Hudson Asia Pacific Hudson Europe Corporate Inter- segment elimination Total For The Three Months Ended June 30, 2015 Revenue, from external customers $ 10,183 $ 57,374 $ 55,186 $ — $ — $ 122,743 Inter-segment revenue — — 231 — (231 ) — Total revenue $ 10,183 $ 57,374 $ 55,417 $ — $ (231 ) $ 122,743 Gross margin, from external customers $ 5,081 $ 23,819 $ 21,322 $ — $ — $ 50,222 Inter-segment gross margin (2 ) (207 ) 209 — — — Total gross margin $ 5,079 $ 23,612 $ 21,531 $ — $ — $ 50,222 Gain on sale and exit of businesses $ 15,938 $ — $ 4,067 $ — $ — $ 20,005 Business reorganization expenses (recovery) $ (5 ) $ 325 $ 520 $ 1,220 $ — $ 2,060 EBITDA (loss) (a) $ 15,444 $ (630 ) $ 3,449 $ (3,686 ) $ — $ 14,577 Depreciation and amortization 106 572 219 77 — 974 Intercompany interest income (expense), net — — (138 ) 134 4 — Interest income (expense), net (310 ) (42 ) (14 ) (3 ) — (369 ) Income (loss) from continuing operations before income taxes $ 15,028 $ (1,244 ) $ 3,078 $ (3,632 ) $ 4 $ 13,234 For The Six Months Ended June 30, 2015 Revenue, from external customers $ 21,161 $ 110,514 $ 115,385 $ — $ — $ 247,060 Inter-segment revenue — — 246 — (246 ) — Total revenue $ 21,161 $ 110,514 $ 115,631 $ — $ (246 ) $ 247,060 Gross margin, from external customers $ 9,702 $ 44,697 $ 43,727 $ — $ — $ 98,126 Inter-segment gross margin (9 ) (239 ) 248 — — — Total gross margin $ 9,693 $ 44,458 $ 43,975 $ — $ — $ 98,126 Gain on sale and exit of businesses $ 15,938 $ — $ 4,067 $ — $ — $ 20,005 Business reorganization expenses (recovery) $ 417 $ 333 $ 1,400 $ 1,253 $ — $ 3,403 EBITDA (loss) (a) $ 13,814 $ 173 $ 1,298 $ (6,300 ) $ — $ 8,985 Depreciation and amortization 208 1,243 446 188 — 2,085 Intercompany interest income (expense), net — — (268 ) 268 — — Interest income (expense), net (344 ) (83 ) (19 ) (3 ) — (449 ) Income (loss) from continuing operations before income taxes $ 13,262 $ (1,153 ) $ 565 $ (6,223 ) $ — $ 6,451 As of June 30, 2015 Accounts receivable, net $ 7,155 $ 30,383 $ 37,973 $ — $ — $ 75,511 Long-lived assets, net of accumulated depreciation and amortization $ 443 $ 7,090 $ 1,973 $ 755 $ — $ 10,261 Total assets $ 9,202 $ 49,717 $ 58,580 $ 19,751 $ — $ 137,250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six months ended June 30, 2016 and 2015 and long-lived assets and net assets by geographic area as of June 30, 2016 and 2015 were as follows: United Kingdom Australia United States Continental Europe Other Asia Pacific Other Americas Total For The Three Months Ended June 30, 2016 Revenue (a) $ 32,464 $ 47,882 $ 3,462 $ 14,903 $ 14,157 $ 199 $ 113,067 For The Three Months Ended June 30, 2015 Revenue (a) $ 39,640 $ 41,340 $ 10,022 $ 15,547 $ 16,033 $ 161 $ 122,743 For The Six Months Ended June 30, 2016 Revenue (a) $ 66,661 $ 87,014 $ 7,096 $ 27,026 $ 26,095 $ 402 $ 214,294 For The Six Months Ended June 30, 2015 Revenue (a) $ 77,980 $ 80,381 $ 20,849 $ 37,405 $ 30,133 $ 312 $ 247,060 As of June 30, 2016 Long-lived assets, net of accumulated depreciation and amortization (b) $ 1,317 $ 4,268 $ 544 $ 180 $ 3,056 $ — $ 9,365 Net assets $ 14,221 $ 9,450 $ 2,037 $ 8,987 $ 14,141 $ (79 ) $ 48,757 As of June 30, 2015 Long-lived assets, net of accumulated depreciation and amortization (b) $ 1,874 $ 4,473 $ 1,191 $ 90 $ 2,617 $ 16 $ 10,261 Net assets $ 17,205 $ 11,309 $ 18,902 $ 9,079 $ 12,172 $ (52 ) $ 68,615 (a) Revenue by geographic region disclosed above is net of any inter-segment revenue and, therefore, represents only revenue from external customers according to the location of the operating subsidiary. (b) Comprised of property and equipment and goodwill. Corporate assets are included in the United States.</t>
  </si>
  <si>
    <t>DISCONTINUED OPERATIONS (Tables)</t>
  </si>
  <si>
    <t>Disposal Groups, Including Discontinued Operations</t>
  </si>
  <si>
    <t>The carrying amounts of the classes of assets and liabilities from the Legal eDiscovery business and Sweden operations included in discontinued operations were as follows: June 30, 2016 December 31, 2015 eDiscovery Sweden Total eDiscovery Sweden Total Total current assets $ 38 $ — $ 38 $ 49 $ 32 $ 81 Total liabilities (a) $ 586 $ 10 $ 596 $ 1,439 $ 4 $ 1,443 (a) Total liabilities primarily consisted of restructuring liabilities for lease termination payments. Reported results for the discontinued operations by period were as follows: Three Months Ended June 30, 2016 Three Months Ended June 30, 2015 eDiscovery Sweden Total eDiscovery Sweden Total Revenue $ — $ — $ — $ — $ 6 $ 6 Gross margin 58 — 58 (192 ) 6 (186 ) Reorganization expenses (201 ) — (201 ) (7 ) (23 ) (30 ) Operating income (loss), excluding gain (loss) from sale of business 247 — 247 (230 ) 47 (183 ) Gain (loss) from sale and liquidation of discontinued operations (1) — — — 12 1,274 1,286 Income (loss) from discontinued operations before income taxes 247 — 247 (218 ) 1,321 1,103 Provision (benefit) for income taxes 38 — 38 — — — Income (loss) from discontinued operations $ 209 $ — $ 209 $ (218 ) $ 1,321 $ 1,103 Six Months Ended June 30, 2016 Six Months Ended June 30, 2015 eDiscovery Sweden Total eDiscovery Sweden Total Revenue $ — $ — $ — $ (1 ) $ 6 $ 5 Gross margin 59 — 59 (103 ) 6 (97 ) Reorganization expenses (341 ) — (341 ) 356 (29 ) 327 Operating income (loss), excluding gain (loss) from sale of business 357 (1 ) 356 (496 ) 18 (478 ) Other non-operating income (loss), including interest — — — (8 ) — (8 ) Gain (loss) from sale and liquidation of discontinued operations (1) — — — 94 1,274 1,368 Income (loss) from discontinued operations before income taxes 357 (1 ) 356 (410 ) 1,292 882 Provision (benefit) for income taxes 64 — 64 (37 ) — (37 ) Income (loss) from discontinued operations $ 293 $ (1 ) $ 292 $ (373 ) $ 1,292 $ 919 (1) During the quarter ended June 30, 2015, the Company deemed the liquidation of its Sweden business to be substantially complete. As such under ASC 830, "Foreign Currency Matters," for the three and six months ended June 30, 2015 , the Company transferred the amount of the foreign entity's accumulated foreign currency translation gains and losses from accumulated other comprehensive income to income (loss) from discontinued operations.</t>
  </si>
  <si>
    <t>REVENUE, DIRECT COSTS AND GROSS MARGIN (Tables)</t>
  </si>
  <si>
    <t>Revenue, direct costs and gross margin</t>
  </si>
  <si>
    <t>The Company’s revenue, direct costs and gross margin were as follows: Three Months Ended June 30, 2016 Temporary Contracting Permanent Recruitment Other Total Revenue $ 72,035 $ 29,491 $ 11,541 $ 113,067 Direct costs (1) 62,956 611 2,661 66,228 Gross margin $ 9,079 $ 28,880 $ 8,880 $ 46,839 Three Months Ended June 30, 2015 Temporary Contracting Permanent Recruitment Other Total Revenue $ 80,389 $ 31,873 $ 10,481 $ 122,743 Direct costs (1) 69,101 697 2,723 72,521 Gross margin $ 11,288 $ 31,176 $ 7,758 $ 50,222 Six Months Ended June 30, 2016 Temporary Contracting Permanent Recruitment Other Total Revenue $ 137,890 $ 56,062 $ 20,342 $ 214,294 Direct costs (1) 120,178 1,185 4,830 126,193 Gross margin $ 17,712 $ 54,877 $ 15,512 $ 88,101 Six Months Ended June 30, 2015 Temporary Contracting Permanent Recruitment Other Total Revenue $ 166,969 $ 59,979 $ 20,112 $ 247,060 Direct costs (1) 142,717 1,182 5,035 148,934 Gross margin $ 24,252 $ 58,797 $ 15,077 $ 98,126 (1) Direct costs in Temporary Contracting include the direct staffing costs of salaries, payroll taxes, employee benefits, travel expenses, rent and insurance costs for the Company’s contractors and reimbursed out-of-pocket expenses and other direct costs. Permanent Recruitment and Other category include direct costs for out-of-pocket expenses and third party supplier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 of Operations.</t>
  </si>
  <si>
    <t>STOCK-BASED COMPENSATION (Tables)</t>
  </si>
  <si>
    <t>Schedule of share-based compensation, restricted stock quantity and vesting conditions</t>
  </si>
  <si>
    <t>A summary of the quantity and vesting conditions for stock-based units granted to the Company's employees for the six months ended June 30, 2016 was as follows: Vesting conditions Number of Restricted Stock Units Granted Performance and service conditions (1) (2) 500,000 (1) The performance conditions with respect to restricted stock units may be satisfied as follows: (a) For employees from the Americas, Asia Pacific and Europe 80% of the restricted stock units may be earned on the basis of performance as measured by a "regional adjusted EBITDA," and 20% of the restricted stock units may be earned on the basis of performance as measured by a "group adjusted EBITDA"; and (b) For employees from the Corporate office 100% of the restricted stock units may be earned on the basis of performance as measured by a "group adjusted EBITDA." (2) To the extent restricted stock units are earned on the basis of performance, such restricted stock units will vest on the basis of service as follows: (a) One-third of the restricted stock units will vest on the first anniversary of the grant date; (b) One-third of the restricted stock units will vest on the second anniversary of the grant date; and (c) One-third of the restricted stock units will vest on the third anniversary of the grant date; provided that, in each case, the employee remains employed by the Company from the grant date through the applicable service vesting date.</t>
  </si>
  <si>
    <t>Schedule of stock-based compensation expense</t>
  </si>
  <si>
    <t>For the three and six months ended June 30, 2016 and 2015 , the Company’s stock-based compensation expense related to stock options, restricted stock and restricted stock units were as follows: Three Months Ended Six Months Ended June 30, June 30, 2016 2015 2016 2015 Stock options $ 5 $ — $ 10 $ — Restricted stock 220 2,475 460 2,860 Restricted stock units 529 750 656 898 Total $ 754 $ 3,225 $ 1,126 $ 3,758</t>
  </si>
  <si>
    <t>Changes in stock options</t>
  </si>
  <si>
    <t>Changes in the Company’s stock options for the six months ended June 30, 2016 and 2015 were as follows: Six Months Ended June 30, 2016 2015 Number of Options Weighted Average Exercise Price per Share Number of Options Weighted Average Exercise Price per Share Options outstanding at January 1, 206,000 $ 8.13 756,800 $ 8.78 Expired/forfeited (27,500 ) 15.86 (128,300 ) 13.66 Options outstanding at June 30, 178,500 $ 6.94 628,500 $ 7.79 Options exercisable at June 30, 153,500 $ 7.67 628,500 $ 7.79</t>
  </si>
  <si>
    <t>Changes in restricted stock</t>
  </si>
  <si>
    <t>Changes in the Company’s restricted stock for the six months ended June 30, 2016 and 2015 were as follows: Six Months Ended June 30, 2016 2015 Number of Shares of Restricted Stock Weighted Average Grant Date Fair Value Number of Shares of Restricted Stock Weighted Average Grant Date Fair Value Unvested restricted stock at January 1, 680,000 $ 1.60 803,999 $ 3.00 Granted — — 1,090,100 2.12 Vested — — (1,204,398 ) 2.90 Forfeited (51,800 ) 0.79 (189,701 ) 3.14 Unvested restricted stock at June 30, 628,200 $ 1.69 500,000 $ 1.27</t>
  </si>
  <si>
    <t>Changes in restricted stock units</t>
  </si>
  <si>
    <t>Changes in the Company’s restricted stock units for the six months ended June 30, 2016 and 2015 were as follows: Six Months Ended June 30, 2016 2015 Number of Restricted Stock Units Weighted Average Grant-Date Fair Value Number of Restricted Stock Units Weighted Average Grant-Date Fair Value Unvested restricted stock units at January 1, — $ — 119,940 $ 3.57 Granted 684,342 2.67 320,122 2.50 Vested (184,342 ) 2.33 (397,562 ) 2.75 Forfeited — — (42,500 ) 3.21 Unvested restricted stock units at June 30, 500,000 $ 2.79 — $ —</t>
  </si>
  <si>
    <t>Schedule of expenses and contributions for the prior years' employer-matching liability for the 401(k) plan</t>
  </si>
  <si>
    <t>For the three and six months ended June 30, 2016 and 2015 , the Company’s current year expenses and contributions to satisfy the prior years’ employer-matching liability for the 401(k) plan were as follows: Three Months Ended Six Months Ended June 30, June 30, ($ in thousands, except otherwise stated) 2016 2015 2016 2015 Expense recognized for the 401(k) plan $ 57 $ 55 $ 73 $ 127 Contributions to satisfy prior years' employer-matching liability Number of shares of the Company's common stock issued (in thousands) — 116 — 116 Market value per share of the Company's common stock on contribution date (in dollars) $ — $ 2.71 $ — $ 2.71 Non-cash contribution made for employer matching liability $ — $ 314 $ — $ 314 Cash contribution made for employer-matching liability $ 162 $ — $ 162 $ — Total contribution made for employer-matching liability $ 162 $ 314 $ 162 $ 314</t>
  </si>
  <si>
    <t>INCOME TAXES (Tables)</t>
  </si>
  <si>
    <t>Open Years Subject to Tax Examination</t>
  </si>
  <si>
    <t>As of June 30, 2016 , the Company's open tax years, which remain subject to examination by the relevant tax authorities, were principally as follows: Year Earliest tax years which remain subject to examination by the relevant tax authorities: U.S. Federal 2012 Majority of U.S. state and local jurisdictions 2011 United Kingdom 2014 Australia 2011 Majority of other non-U.S. jurisdictions 2010</t>
  </si>
  <si>
    <t>EARNINGS (LOSS) PER SHARE (Tables)</t>
  </si>
  <si>
    <t>Schedule of earnings per share, basic and diluted</t>
  </si>
  <si>
    <t>A reconciliation of the numerators and denominators of the basic and diluted earnings (loss) per share calculations for the three and six months ended June 30, 2016 and 2015 were as follows: Three Months Ended June 30, Six Months Ended June 30, 2016 2015 2016 2015 Earnings (loss) per share ("EPS"): EPS - basic and diluted: Income (loss) from continuing operations $ (0.10 ) $ 0.38 $ (0.21 ) $ 0.18 Income (loss) from discontinued operations 0.01 0.03 0.01 0.03 Net income (loss) $ (0.09 ) $ 0.41 $ (0.20 ) $ 0.21 EPS numerator - basic and diluted: Income (loss) from continuing operations $ (3,347 ) $ 12,774 $ (6,917 ) $ 6,120 Income (loss) from discontinued operations 209 1,103 292 919 Net income (loss) $ (3,138 ) $ 13,877 $ (6,625 ) $ 7,039 EPS denominator (in thousands): Weighted average common stock outstanding - basic 33,252 33,525 33,434 33,296 Common stock equivalents: stock options and other stock-based awards (a) — — — — Weighted average number of common stock outstanding - diluted 33,252 33,525 33,434 33,296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three and six months ended June 30, 2016 and 2015 did not include the effect of the following potentially outstanding shares of common stock because the effect would have been anti-dilutive: Three Months Ended Six Months Ended June 30, June 30, 2016 2015 2016 2015 Unvested restricted stock 330,000 500,000 330,000 500,000 Unvested restricted stock units 39,458 — 39,458 — Stock options 178,500 628,500 178,500 628,500 Total 547,958 1,128,500 547,958 1,128,500</t>
  </si>
  <si>
    <t>RESTRICTED CASH (Tables)</t>
  </si>
  <si>
    <t>Schedule of restricted cash and cash equivalents</t>
  </si>
  <si>
    <t>A summary of the Company’s restricted cash included in the accompanying Condensed Consolidated Balance Sheets as of June 30, 2016 and December 31, 2015 was as follows: June 30, December 31, Included under the caption "Prepaid and other": Client guarantees $ 128 $ 118 Other 113 110 Total amount under the caption "Prepaid and other" $ 241 $ 228 Included under the caption "Other assets": Collateral accounts $ 558 $ 229 Rental deposits 416 480 Total amount under the caption "Other assets" $ 974 $ 709 Total restricted cash $ 1,215 $ 937</t>
  </si>
  <si>
    <t>PROTPERTY AND EQUIPMENT, NET (Tables)</t>
  </si>
  <si>
    <t>Property, plant and equipment</t>
  </si>
  <si>
    <t>As of June 30, 2016 and December 31, 2015 , property and equipment, net, was as follows: June 30, December 31, Computer equipment $ 6,224 $ 5,911 Furniture and equipment 1,968 2,668 Capitalized software costs 17,686 17,946 Leasehold improvements 14,656 15,522 40,534 42,047 Less: accumulated depreciation and amortization 33,149 34,119 Property and equipment, net $ 7,385 $ 7,928</t>
  </si>
  <si>
    <t>Schedule of capital leased obligations</t>
  </si>
  <si>
    <t>A summary of the Company’s equipment acquired under capital lease agreements were as follows: June 30, December 31, Capital lease obligation, current $ 65 $ 62 Capital lease obligation, non-current $ 190 $ 229</t>
  </si>
  <si>
    <t>GOODWILL (Tables)</t>
  </si>
  <si>
    <t>Schedule of goodwill</t>
  </si>
  <si>
    <t>The goodwill related to the earn-out payment made in 2010 for the Company’s 2007 acquisition of the businesses of Tong Zhi (Beijing) Consulting Service Ltd and Guangzhou Dong Li Consulting Service Ltd. The goodwill is recorded in the Asia Pacific segment. Carrying Value 2016 Goodwill, January 1, $ 1,938 Currency translation (43 ) Goodwill, June 30, $ 1,895</t>
  </si>
  <si>
    <t>BUSINESS REORGANIZATION EXPENSES (Tables)</t>
  </si>
  <si>
    <t>Business reorganization expenses for the three and six months ended June 30, 2016 and 2015 by plan were as follows: Three Months Ended June 30, Six Months Ended June 30, 2016 2015 2016 2015 Previous Plans $ 60 $ 1,972 $ 283 $ 3,315 2016 Exit Plan 84 — 498 — Total reorganization expenses in continuing operations $ 144 $ 1,972 $ 781 $ 3,315</t>
  </si>
  <si>
    <t>Changes in accrued business reorganization expenses</t>
  </si>
  <si>
    <t>Changes in the accrued business reorganization expenses for the six months ended June 30, 2016 were as follows: December 31, Changes in Additional Payments June 30, Lease termination payments $ 2,970 $ 215 $ 190 $ (769 ) $ 2,606 Employee termination benefits 1,186 (40 ) 305 (937 ) 514 Other associated costs 208 (17 ) 127 (318 ) — Total $ 4,364 $ 158 $ 622 $ (2,024 ) $ 3,120</t>
  </si>
  <si>
    <t>COMMITMENTS AND CONTINGENCIES (Tables)</t>
  </si>
  <si>
    <t>Schedule of asset retirement obligations</t>
  </si>
  <si>
    <t>The Company’s asset retirement obligations that are included in the Condensed Consolidated Balance Sheets as of June 30, 2016 and December 31, 2015 were as follows: June 30, December 31, Total asset retirement obligations $ 1,971 $ 1,962</t>
  </si>
  <si>
    <t>CREDIT AGREEMENTS (Tables)</t>
  </si>
  <si>
    <t>National Australia Bank Limited and Bank of New Zealand [Member]</t>
  </si>
  <si>
    <t>Line of Credit Facility [Line Items]</t>
  </si>
  <si>
    <t>Schedule of Line of Credit Facilities</t>
  </si>
  <si>
    <t>The details of the Finance Agreement, Australian Receivables Agreement and New Zealand Receivables Agreement as of June 30, 2016 were as follows: June 30, Finance Agreement: Financial guarantee capacity $ 2,235 Less: outstanding financial guarantees (1,852 ) Additional availability for financial guarantees $ 383 Interest rates on outstanding financial guarantees 1.80 % Australian Receivables Agreement: Borrowing capacity $ 14,853 Less: outstanding borrowing (7,163 ) Additional borrowing availability $ 7,690 Interest rates on outstanding borrowing 3.40 % New Zealand Receivables Agreement: Borrowing capacity $ 2,263 Less: outstanding borrowing — Additional borrowing availability $ 2,263 Interest rates on outstanding borrowing 4.38 %</t>
  </si>
  <si>
    <t>Lloyds</t>
  </si>
  <si>
    <t>The details of the Lloyds Agreement as of June 30, 2016 were as follows: June 30, Borrowing capacity $ 8,607 Less: outstanding borrowing — Additional borrowing availability $ 8,607 Interest rates on outstanding borrowing 2.25 %</t>
  </si>
  <si>
    <t>ACCUMUATED OTHER COMPREHENSIVE INCOME (LOSS) (Tables)</t>
  </si>
  <si>
    <t>Schedule of Accumulated Other Comprehensive Income (Loss)</t>
  </si>
  <si>
    <t>Accumulated other comprehensive income (loss), net of tax, consisted of the following: June 30, December 31, 2016 2015 Foreign currency translation adjustments $ 8,995 $ 10,159 Pension plan obligations 126 133 Accumulated other comprehensive income (loss) $ 9,121 $ 10,292 As a result of the sale of the Netherlands business and substantially complete liquidation of certain foreign owned entities, the net foreign currency translation loss transferred from accumulated other comprehensive income and included in determining net income (loss) was $0 and $ 299 for the three and six months ended June 30, 2016 and 2015 , respectively. See Note 4 and 5 regarding the substantially complete liquidation of certain foreign owned entities and the sale of the Netherlands business.</t>
  </si>
  <si>
    <t>SEGMENT AND GEOGRAPHIC DATA (Tables)</t>
  </si>
  <si>
    <t>Schedule of segment reporting information</t>
  </si>
  <si>
    <t xml:space="preserve"> Hudson Americas Hudson Asia Pacific Hudson Europe Corporate Elimination Total For The Three Months Ended June 30, 2016 Revenue, from external customers $ 3,661 $ 62,039 $ 47,367 $ — $ — $ 113,067 Inter-segment revenue (22 ) (1 ) 86 — (63 ) — Total revenue $ 3,639 $ 62,038 $ 47,453 $ — $ (63 ) $ 113,067 Gross margin, from external customers $ 3,180 $ 22,416 $ 21,243 $ — $ — $ 46,839 Inter-segment gross margin (25 ) (62 ) 87 — — — Total gross margin $ 3,155 $ 22,354 $ 21,330 $ — $ — $ 46,839 Business reorganization expenses (recovery) $ (22 ) $ 77 $ 109 $ (20 ) $ — $ 144 EBITDA (loss) (a) $ (178 ) $ 575 $ 1,553 $ (3,583 ) $ — $ (1,633 ) Depreciation and amortization 8 435 193 169 — 805 Intercompany interest income (expense), net — — (58 ) 58 — — Interest income (expense), net — (88 ) (9 ) (4 ) — (101 ) Income (loss) from continuing operations before income taxes $ (186 ) $ 52 $ 1,293 $ (3,698 ) $ — $ (2,539 ) For The Six Months Ended June 30, 2016 Revenue, from external customers $ 7,498 $ 113,110 $ 93,686 $ — $ — $ 214,294 Inter-segment revenue (22 ) — 147 — (125 ) — Total revenue $ 7,476 $ 113,110 $ 93,833 $ — $ (125 ) $ 214,294 Gross margin, from external customers $ 6,520 $ 41,187 $ 40,394 $ — $ — $ 88,101 Inter-segment gross margin (25 ) (121 ) 146 — — — Total gross margin $ 6,495 $ 41,066 $ 40,540 $ — $ — $ 88,101 Gain on sale and exit of businesses $ — $ — $ — $ — $ — $ — Business reorganization expenses (recovery) $ (38 ) $ 274 $ 593 $ (48 ) $ — $ 781 EBITDA (loss) (a) $ (15 ) $ (656 ) $ 1,223 $ (5,339 ) $ — $ (4,787 ) Depreciation and amortization 31 838 376 248 — 1,493 Intercompany interest income (expense), net — — (115 ) 115 — — Interest income (expense), net — (128 ) (23 ) (4 ) — (155 ) Income (loss) from continuing operations before income taxes $ (46 ) $ (1,622 ) $ 709 $ (5,476 ) $ — $ (6,435 ) As of June 30, 2016 Accounts receivable, net $ 2,637 $ 35,272 $ 29,459 $ — $ — $ 67,368 Long-lived assets, net of accumulated depreciation and amortization $ 20 $ 7,323 $ 1,506 $ 516 $ — $ 9,365 Total assets $ 5,793 $ 55,990 $ 51,663 $ 2,482 $ — $ 115,928 Hudson Americas Hudson Asia Pacific Hudson Europe Corporate Inter- segment elimination Total For The Three Months Ended June 30, 2015 Revenue, from external customers $ 10,183 $ 57,374 $ 55,186 $ — $ — $ 122,743 Inter-segment revenue — — 231 — (231 ) — Total revenue $ 10,183 $ 57,374 $ 55,417 $ — $ (231 ) $ 122,743 Gross margin, from external customers $ 5,081 $ 23,819 $ 21,322 $ — $ — $ 50,222 Inter-segment gross margin (2 ) (207 ) 209 — — — Total gross margin $ 5,079 $ 23,612 $ 21,531 $ — $ — $ 50,222 Gain on sale and exit of businesses $ 15,938 $ — $ 4,067 $ — $ — $ 20,005 Business reorganization expenses (recovery) $ (5 ) $ 325 $ 520 $ 1,220 $ — $ 2,060 EBITDA (loss) (a) $ 15,444 $ (630 ) $ 3,449 $ (3,686 ) $ — $ 14,577 Depreciation and amortization 106 572 219 77 — 974 Intercompany interest income (expense), net — — (138 ) 134 4 — Interest income (expense), net (310 ) (42 ) (14 ) (3 ) — (369 ) Income (loss) from continuing operations before income taxes $ 15,028 $ (1,244 ) $ 3,078 $ (3,632 ) $ 4 $ 13,234 For The Six Months Ended June 30, 2015 Revenue, from external customers $ 21,161 $ 110,514 $ 115,385 $ — $ — $ 247,060 Inter-segment revenue — — 246 — (246 ) — Total revenue $ 21,161 $ 110,514 $ 115,631 $ — $ (246 ) $ 247,060 Gross margin, from external customers $ 9,702 $ 44,697 $ 43,727 $ — $ — $ 98,126 Inter-segment gross margin (9 ) (239 ) 248 — — — Total gross margin $ 9,693 $ 44,458 $ 43,975 $ — $ — $ 98,126 Gain on sale and exit of businesses $ 15,938 $ — $ 4,067 $ — $ — $ 20,005 Business reorganization expenses (recovery) $ 417 $ 333 $ 1,400 $ 1,253 $ — $ 3,403 EBITDA (loss) (a) $ 13,814 $ 173 $ 1,298 $ (6,300 ) $ — $ 8,985 Depreciation and amortization 208 1,243 446 188 — 2,085 Intercompany interest income (expense), net — — (268 ) 268 — — Interest income (expense), net (344 ) (83 ) (19 ) (3 ) — (449 ) Income (loss) from continuing operations before income taxes $ 13,262 $ (1,153 ) $ 565 $ (6,223 ) $ — $ 6,451 As of June 30, 2015 Accounts receivable, net $ 7,155 $ 30,383 $ 37,973 $ — $ — $ 75,511 Long-lived assets, net of accumulated depreciation and amortization $ 443 $ 7,090 $ 1,973 $ 755 $ — $ 10,261 Total assets $ 9,202 $ 49,717 $ 58,580 $ 19,751 $ — $ 137,250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and long-lived assets by geographic area</t>
  </si>
  <si>
    <t>A summary of revenues for the six months ended June 30, 2016 and 2015 and long-lived assets and net assets by geographic area as of June 30, 2016 and 2015 were as follows: United Kingdom Australia United States Continental Europe Other Asia Pacific Other Americas Total For The Three Months Ended June 30, 2016 Revenue (a) $ 32,464 $ 47,882 $ 3,462 $ 14,903 $ 14,157 $ 199 $ 113,067 For The Three Months Ended June 30, 2015 Revenue (a) $ 39,640 $ 41,340 $ 10,022 $ 15,547 $ 16,033 $ 161 $ 122,743 For The Six Months Ended June 30, 2016 Revenue (a) $ 66,661 $ 87,014 $ 7,096 $ 27,026 $ 26,095 $ 402 $ 214,294 For The Six Months Ended June 30, 2015 Revenue (a) $ 77,980 $ 80,381 $ 20,849 $ 37,405 $ 30,133 $ 312 $ 247,060 As of June 30, 2016 Long-lived assets, net of accumulated depreciation and amortization (b) $ 1,317 $ 4,268 $ 544 $ 180 $ 3,056 $ — $ 9,365 Net assets $ 14,221 $ 9,450 $ 2,037 $ 8,987 $ 14,141 $ (79 ) $ 48,757 As of June 30, 2015 Long-lived assets, net of accumulated depreciation and amortization (b) $ 1,874 $ 4,473 $ 1,191 $ 90 $ 2,617 $ 16 $ 10,261 Net assets $ 17,205 $ 11,309 $ 18,902 $ 9,079 $ 12,172 $ (52 ) $ 68,615 (a) Revenue by geographic region disclosed above is net of any inter-segment revenue and, therefore, represents only revenue from external customers according to the location of the operating subsidiary. (b) Comprised of property and equipment and goodwill. Corporate assets are included in the United States.</t>
  </si>
  <si>
    <t>DESCRIPTION OF BUSINESS (Details)</t>
  </si>
  <si>
    <t>Jun. 30, 2016countriessegments</t>
  </si>
  <si>
    <t>Number of Countries in which Entity Operates | countries</t>
  </si>
  <si>
    <t>Number of Reportable Segments | segments</t>
  </si>
  <si>
    <t>DIVESTITURES (Details) - USD ($) $ in Thousands</t>
  </si>
  <si>
    <t>Jun. 15, 2015</t>
  </si>
  <si>
    <t>May 07, 2015</t>
  </si>
  <si>
    <t>Hudson Information Technology (US) Business</t>
  </si>
  <si>
    <t>Income Statement, Balance Sheet and Additional Disclosures by Disposal Groups, Including Discontinued Operations [Line Items]</t>
  </si>
  <si>
    <t>Proceeds from divestiture of businesses</t>
  </si>
  <si>
    <t>Pre-tax Gain (loss)</t>
  </si>
  <si>
    <t>Disposal Group, Not Discontinued Operation, Gain (Loss) on Disposal</t>
  </si>
  <si>
    <t>Disposal Group, Not Discontinued Operation, Tax Expense (Benefit)</t>
  </si>
  <si>
    <t>Netherlands Business Sale</t>
  </si>
  <si>
    <t>Proceeds From Divestiture of Business, Cash Retained</t>
  </si>
  <si>
    <t>DISCONTINUED OPERATIONS - Balance Sheet Disclosures (Details) - Discontinued Operations - USD ($) $ in Thousands</t>
  </si>
  <si>
    <t>Total liabilities (a)</t>
  </si>
  <si>
    <t>eDiscovery</t>
  </si>
  <si>
    <t>Sweden</t>
  </si>
  <si>
    <t>DISCONTINUED OPERATIONS - Income Statement Disclosures (Details) - USD ($) $ in Thousands</t>
  </si>
  <si>
    <t>Discontinued Operations</t>
  </si>
  <si>
    <t>Disposal Group, Including Discontinued Operation, Gain (Loss) from Sale of Discontinued Operations</t>
  </si>
  <si>
    <t>Disposal Group, Including Discontinued Operation, Gross Profit (Loss)</t>
  </si>
  <si>
    <t>Disposal Group, Including Discontinued Operation, Restructuring Charges</t>
  </si>
  <si>
    <t>Discontinued Operation, Gain (Loss) from Disposal of Discontinued Operation, before Income Tax</t>
  </si>
  <si>
    <t>Discontinued Operation, Income (Loss) from Discontinued Operation, before Income Tax</t>
  </si>
  <si>
    <t>Discontinued Operation, Tax Effect of Discontinued Operation</t>
  </si>
  <si>
    <t>Disposal Group, Including Discontinued Operation, Income (Loss) Before Income Taxes</t>
  </si>
  <si>
    <t>Disposal Group, Including Discontinued Operation, Income Tax (Benefit) Expense</t>
  </si>
  <si>
    <t>Disposal Group, Including Discontinued Operation, Income (Loss), Net of Tax</t>
  </si>
  <si>
    <t>Disposal Group, Including Discontinued Operation, Operating Income (Loss)</t>
  </si>
  <si>
    <t>Disposal Group, Including Discontinued Operation, Other Income (Loss)</t>
  </si>
  <si>
    <t>Discontinued Operations | eDiscovery</t>
  </si>
  <si>
    <t>Discontinued Operations | Sweden</t>
  </si>
  <si>
    <t>REVENUE, DIRECT COSTS AND GROSS MARGIN Revenue, Direct Costs and Gross Margin (Details) - USD ($) $ in Thousands</t>
  </si>
  <si>
    <t>Revenue Direct Costs And Gross Margin Line Items [Line Items]</t>
  </si>
  <si>
    <t>Temporary Contracting</t>
  </si>
  <si>
    <t>Permanent Recruitment</t>
  </si>
  <si>
    <t>Other</t>
  </si>
  <si>
    <t>STOCK-BASED COMPENSATION Stock-Based Compensation (Details) - USD ($)</t>
  </si>
  <si>
    <t>May 24, 2016</t>
  </si>
  <si>
    <t>Share-based Compensation Arrangement by Share-based Payment Award [Line Items]</t>
  </si>
  <si>
    <t>Common Stock, Capital Shares Reserved for Future Issuance</t>
  </si>
  <si>
    <t>Common stock reserved for issuance to participants</t>
  </si>
  <si>
    <t>Share-based compensation arrangement award vesting period</t>
  </si>
  <si>
    <t>5 years</t>
  </si>
  <si>
    <t>Share-based Compensation Arrangement by Share-based Payment Award Accelerated Compensation Cost</t>
  </si>
  <si>
    <t>Restricted stock units</t>
  </si>
  <si>
    <t>Performance and service conditions</t>
  </si>
  <si>
    <t>Granted, Number of share of restricted stock (shares)</t>
  </si>
  <si>
    <t>Stock options</t>
  </si>
  <si>
    <t>Stock Option Award Exercise Price as a Percentage of the Fair Market Value of a Share of Common Stock</t>
  </si>
  <si>
    <t>100.00%</t>
  </si>
  <si>
    <t>Restricted stock</t>
  </si>
  <si>
    <t>Non-Employee Director | Restricted stock units</t>
  </si>
  <si>
    <t>Americas, Asia Pacific and Europe [Member] | Restricted stock units</t>
  </si>
  <si>
    <t>Share-based Compensation Arrangement by Share-based Payment Award, Equity Instruments Other that Options, Percentage of Shares Issued Based on Performance of EBITDA</t>
  </si>
  <si>
    <t>80.00%</t>
  </si>
  <si>
    <t>Share-based Compensation Arrangement by Share-based Payment Award, Equity Instruments Other that Options, Percentage of Shares Issued Based on Performance of Gross Margin Ratio</t>
  </si>
  <si>
    <t>20.00%</t>
  </si>
  <si>
    <t>Corporate | Restricted stock units</t>
  </si>
  <si>
    <t>STOCK-BASED COMPENSATION Stock options activity (Details) - Stock options - USD ($) $ / shares in Units, $ in Thousands</t>
  </si>
  <si>
    <t>Total compensation cost not yet recognized</t>
  </si>
  <si>
    <t>Weighted average service period</t>
  </si>
  <si>
    <t>4 months 6 days</t>
  </si>
  <si>
    <t>Share-based Compensation Arrangement by Share-based Payment Award, Options, Outstanding [Roll Forward]</t>
  </si>
  <si>
    <t>Options outstanding, Number of Options, At the Beginning of the Year (shares)</t>
  </si>
  <si>
    <t>Expired, number of options (shares)</t>
  </si>
  <si>
    <t>Options outstanding, Number of Options, At the End of the Period (shares)</t>
  </si>
  <si>
    <t>Options exercisable, Number of Options, At the End of the Period (shares)</t>
  </si>
  <si>
    <t>Share-based Compensation Arrangement by Share-based Payment Award, Options, Outstanding, Weighted Average Exercise Price [Roll Forward]</t>
  </si>
  <si>
    <t>Options outstanding, weighted average exercise price per share, At the Beginning of the Year (usd per share)</t>
  </si>
  <si>
    <t>Expired, weighted average exercise price per share (usd per share)</t>
  </si>
  <si>
    <t>Options outstanding, weighted average exercise price per share, At the End of the Period (usd per share)</t>
  </si>
  <si>
    <t>Options exercisable, weighted average exercise price per share, At the End of the Period (usd per share)</t>
  </si>
  <si>
    <t>STOCK-BASED COMPENSATION Restricted stock (Details) - Restricted stock - USD ($) $ / shares in Units, $ in Thousands</t>
  </si>
  <si>
    <t>3 months 19 days</t>
  </si>
  <si>
    <t>Share-based Compensation Arrangement by Share-based Payment Award, Equity Instruments Other than Options, Nonvested, Number of Shares [Roll Forward]</t>
  </si>
  <si>
    <t>Non-vested restricted stock (units), number of shares of restricted stock (unit), At the Beginning of the Year (shares)</t>
  </si>
  <si>
    <t>Vested, number of share of restricted stock (shares)</t>
  </si>
  <si>
    <t>Forfeited, number of share of restricted stock (shares)</t>
  </si>
  <si>
    <t>Non-vested restricted stock (units), number of shares of restricted stock (unit), At the End of the Period (shares)</t>
  </si>
  <si>
    <t>Share-based Compensation Arrangement by Share-based Payment Award, Equity Instruments Other than Options, Nonvested, Weighted Average Grant Date Fair Value [Roll Forward]</t>
  </si>
  <si>
    <t>Non-vested restricted stock (units), weighted average grant date fair value, At the Beginning of the Year (usd per share)</t>
  </si>
  <si>
    <t>Granted, weighted average grant date fair value (usd per share)</t>
  </si>
  <si>
    <t>Vested, weighted average grant date fair value (usd per share)</t>
  </si>
  <si>
    <t>Forfeited, weighted average grant date fair value (usd per share)</t>
  </si>
  <si>
    <t>Non-vested restricted stock (units), weighted average grant date fair value, At the End of the Period (usd per share)</t>
  </si>
  <si>
    <t>STOCK-BASED COMPENSATION Restricted stock units (Details) - Restricted stock units - USD ($) $ / shares in Units, $ in Thousands</t>
  </si>
  <si>
    <t>1 year 8 months 19 days</t>
  </si>
  <si>
    <t>Non-Employee Director</t>
  </si>
  <si>
    <t>STOCK-BASED COMPENSATION Defined contribution plan and non-cash employer-matching contributions (Details) - USD ($) $ / shares in Units, shares in Thousands, $ in Thousands</t>
  </si>
  <si>
    <t>Discolusre of Defined Contribution Plan Related Costs, Share-based Payments [Abstract]</t>
  </si>
  <si>
    <t>Defined contribution pan, maximum annual contribution per employee percent</t>
  </si>
  <si>
    <t>15.00%</t>
  </si>
  <si>
    <t>Defined contribution plan, employer matching contribution percent</t>
  </si>
  <si>
    <t>3.00%</t>
  </si>
  <si>
    <t>Expense recognized for the 401(k) plan</t>
  </si>
  <si>
    <t>Number of shares of the Company's common stock issued (in thousands)</t>
  </si>
  <si>
    <t>Market value per share of the Company's common stock on contribution date (in dollars)</t>
  </si>
  <si>
    <t>Non-cash contribution made for employer matching liability</t>
  </si>
  <si>
    <t>Other Postretirement Benefits Payments</t>
  </si>
  <si>
    <t>Cash and Noncash pension and other postretirement contributions</t>
  </si>
  <si>
    <t>INCOME TAXES (Details) - USD ($) $ in Thousands</t>
  </si>
  <si>
    <t>Tax open years subject to examination [Line Items]</t>
  </si>
  <si>
    <t>Income tax benefit (provision)</t>
  </si>
  <si>
    <t>Pre-tax income (loss)</t>
  </si>
  <si>
    <t>Effective income tax rate</t>
  </si>
  <si>
    <t>(7.50%)</t>
  </si>
  <si>
    <t>5.10%</t>
  </si>
  <si>
    <t>U.S. Federal statutory rate</t>
  </si>
  <si>
    <t>35.00%</t>
  </si>
  <si>
    <t>Unrecognized tax benefits</t>
  </si>
  <si>
    <t>Accrued interest and penalties</t>
  </si>
  <si>
    <t>Unrecognized Tax Benefits, Income Tax Penalties and Interest Expense</t>
  </si>
  <si>
    <t>U.S. Federal [Member]</t>
  </si>
  <si>
    <t>Open Tax Year</t>
  </si>
  <si>
    <t>Other U.S. state and local juristictions [Member]</t>
  </si>
  <si>
    <t>United Kingdon</t>
  </si>
  <si>
    <t>Australia</t>
  </si>
  <si>
    <t>Other Jurisdictions [Member]</t>
  </si>
  <si>
    <t>Minimum</t>
  </si>
  <si>
    <t>Possible decrease of unrecognized tax benefits</t>
  </si>
  <si>
    <t>Maximum</t>
  </si>
  <si>
    <t>EARNINGS (LOSS) PER SHARE (Computation of basic and diluted earnings (loss) per share) (Details) - USD ($) $ / shares in Units, shares in Thousands, $ in Thousands</t>
  </si>
  <si>
    <t>Earnings (loss) per share (EPS):</t>
  </si>
  <si>
    <t>Income (loss) from continuing operations (in dollars per share)</t>
  </si>
  <si>
    <t>Income (loss) from discontinued operations (in dollars per share)</t>
  </si>
  <si>
    <t>EPS numerator - basic and diluted:</t>
  </si>
  <si>
    <t>EPS denominator:</t>
  </si>
  <si>
    <t>Weighted-average common stock outstanding - basic (in shares)</t>
  </si>
  <si>
    <t>Common stock equivalents: stock options and other stock-based awards (a)</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Antidilutive securities excluded from computation of earnings per share</t>
  </si>
  <si>
    <t>Unvested restricted stock</t>
  </si>
  <si>
    <t>Unvested restricted stock units</t>
  </si>
  <si>
    <t>RESTRICTED CASH (Details) - USD ($) $ in Thousands</t>
  </si>
  <si>
    <t>Restricted Cash and Cash Equivalents Items [Line Items]</t>
  </si>
  <si>
    <t>Restricted cash</t>
  </si>
  <si>
    <t>Prepaid Expenses and Other Current Assets</t>
  </si>
  <si>
    <t>Prepaid Expenses and Other Current Assets | Client guarantees</t>
  </si>
  <si>
    <t>Prepaid Expenses and Other Current Assets | Others</t>
  </si>
  <si>
    <t>Other Noncurrent Assets</t>
  </si>
  <si>
    <t>Other Noncurrent Assets | Collateral accounts</t>
  </si>
  <si>
    <t>Other Noncurrent Assets | Rental deposits</t>
  </si>
  <si>
    <t>PROPERTY AND EQUIPMENT, NET Property and Equipment, Net (Details) - USD ($) $ in Thousands</t>
  </si>
  <si>
    <t>Property, Plant and Equipment [Line Items]</t>
  </si>
  <si>
    <t>Construction in Progress, Gross</t>
  </si>
  <si>
    <t>Property, plant and equipment, gross</t>
  </si>
  <si>
    <t>Less: acccumulated depreciation and amortization</t>
  </si>
  <si>
    <t>Capital lease obligation, current</t>
  </si>
  <si>
    <t>Capital lease obligation, non-current</t>
  </si>
  <si>
    <t>Computer equipment</t>
  </si>
  <si>
    <t>Furniture and equipment</t>
  </si>
  <si>
    <t>Capitalized software costs</t>
  </si>
  <si>
    <t>Leasehold and building improvements</t>
  </si>
  <si>
    <t>GOODWILL (Details) $ in Thousands</t>
  </si>
  <si>
    <t>Jun. 30, 2016USD ($)</t>
  </si>
  <si>
    <t>Goodwill [Roll Forward]</t>
  </si>
  <si>
    <t>Goodwill, At the Beginning of the Year</t>
  </si>
  <si>
    <t>Currency translation</t>
  </si>
  <si>
    <t>Goodwill, At the End of the Period</t>
  </si>
  <si>
    <t>BUSINESS REORGANIZATION EXPENSES (Reorganization expenses by Plan) (Details) - USD ($) $ in Thousands</t>
  </si>
  <si>
    <t>Restructuring Cost and Reserve [Line Items]</t>
  </si>
  <si>
    <t>Continuing Operations [Member]</t>
  </si>
  <si>
    <t>Continuing Operations [Member] | Previous Plans [Member]</t>
  </si>
  <si>
    <t>Continuing Operations [Member] | 2016 Exit Plan [Member]</t>
  </si>
  <si>
    <t>BUSINESS REORGANIZATION EXPENSES (Changes in accrued business reorganization expenses) (Details) - Continuing Operations [Member] $ in Thousands</t>
  </si>
  <si>
    <t>Restructuring Reserve [Roll Forward]</t>
  </si>
  <si>
    <t>Balance, beginning of year</t>
  </si>
  <si>
    <t>Changes in estimate</t>
  </si>
  <si>
    <t>Restructuring Charges</t>
  </si>
  <si>
    <t>Payments</t>
  </si>
  <si>
    <t>Balance, end of period</t>
  </si>
  <si>
    <t>Lease termination payments</t>
  </si>
  <si>
    <t>Employee termination benefits</t>
  </si>
  <si>
    <t>Other associated costs</t>
  </si>
  <si>
    <t>COMMITMENTS AND CONTINGENCIES (Details) - USD ($) $ in Thousands</t>
  </si>
  <si>
    <t>May 27, 2016</t>
  </si>
  <si>
    <t>Mar. 31, 2016</t>
  </si>
  <si>
    <t>Commitments And Contingencies [Line Items]</t>
  </si>
  <si>
    <t>Loss contingency accrual</t>
  </si>
  <si>
    <t>Asset retirement obligation:</t>
  </si>
  <si>
    <t>Total asset retirement obligations</t>
  </si>
  <si>
    <t>Key Management</t>
  </si>
  <si>
    <t>Usual length of consulting, employment and non-compete agreements</t>
  </si>
  <si>
    <t>1 year</t>
  </si>
  <si>
    <t>Chief Executive Officer</t>
  </si>
  <si>
    <t>Restructuring Reserve</t>
  </si>
  <si>
    <t>Range of possible loss, maximum</t>
  </si>
  <si>
    <t>Increase (Decrease) in Postemployment Obligations</t>
  </si>
  <si>
    <t>Legal Fees</t>
  </si>
  <si>
    <t>Postemployment Benefits, Period Expense</t>
  </si>
  <si>
    <t>CREDIT AGREEMENTS (Details) € in Thousands, £ in Thousands, SGD in Thousands, NZD in Thousands, AUD in Thousands, $ in Thousands</t>
  </si>
  <si>
    <t>Aug. 01, 2014GBP (£)</t>
  </si>
  <si>
    <t>Jun. 30, 2016NZD</t>
  </si>
  <si>
    <t>Jun. 30, 2016SGD</t>
  </si>
  <si>
    <t>Jun. 30, 2016GBP (£)</t>
  </si>
  <si>
    <t>Jun. 30, 2016AUD</t>
  </si>
  <si>
    <t>Jun. 30, 2016EUR (€)</t>
  </si>
  <si>
    <t>Aug. 01, 2014USD ($)</t>
  </si>
  <si>
    <t>Line of Credit Facility, Maximum Borrowing Capacity</t>
  </si>
  <si>
    <t>Line of credit facility, covenant, maximum credit dilution</t>
  </si>
  <si>
    <t>5.00%</t>
  </si>
  <si>
    <t>Additional borrowing availability</t>
  </si>
  <si>
    <t>Interest rates on outstanding borrowing</t>
  </si>
  <si>
    <t>2.25%</t>
  </si>
  <si>
    <t>Minimum availability required</t>
  </si>
  <si>
    <t>Line of Credit Facility, Fair Value of Amount Outstanding</t>
  </si>
  <si>
    <t>Lloyds | Credit Facility Lending based on Billed Revenue [Member]</t>
  </si>
  <si>
    <t>Eligible work in progress temporary receivables</t>
  </si>
  <si>
    <t>83.00%</t>
  </si>
  <si>
    <t>Lloyds | Credit Facility Lending based on Unbilled Revenue [Member]</t>
  </si>
  <si>
    <t>75.00%</t>
  </si>
  <si>
    <t>Eligible work in progress permanent receivables</t>
  </si>
  <si>
    <t>25.00%</t>
  </si>
  <si>
    <t>Lloyds [Member]</t>
  </si>
  <si>
    <t>Debt Turns in days</t>
  </si>
  <si>
    <t>National Australia Bank Limited and Bank of New Zealand [Member] | Financial Guarantee Facility</t>
  </si>
  <si>
    <t>Financial guarantee capacity</t>
  </si>
  <si>
    <t>Debt Instrument, Fee Percent</t>
  </si>
  <si>
    <t>1.50%</t>
  </si>
  <si>
    <t>Outstanding Borrowings</t>
  </si>
  <si>
    <t>Additional availability for financial guarantee</t>
  </si>
  <si>
    <t>Interest rates on financial guarantee requested</t>
  </si>
  <si>
    <t>1.80%</t>
  </si>
  <si>
    <t>National Australia Bank Limited and Bank of New Zealand [Member] | Australian Receivables Facility [Member] [Domain]</t>
  </si>
  <si>
    <t>National Australia Bank Limited [Member] | Financial Guarantee Facility</t>
  </si>
  <si>
    <t>0.30%</t>
  </si>
  <si>
    <t>Lending Arrangements Belgium, Netherlands, Singapore, and Mainland China Banks | Overdraft Facility</t>
  </si>
  <si>
    <t>Line of credit facility, average outstanding amount</t>
  </si>
  <si>
    <t>Debt, weighted average interest rate</t>
  </si>
  <si>
    <t>3.56%</t>
  </si>
  <si>
    <t>Lending Arrangements Netherlands and Belgium Banks | Overdraft Facility | EURIBOR</t>
  </si>
  <si>
    <t>2.75%</t>
  </si>
  <si>
    <t>Base Rate | Lloyds</t>
  </si>
  <si>
    <t>Debt instrument, interest rate increase</t>
  </si>
  <si>
    <t>1.75%</t>
  </si>
  <si>
    <t>Singapore Subsidiary | Overdraft Facility | Singapore Prime Rate</t>
  </si>
  <si>
    <t>Singapore Subsidiary | Lending Arrangements Singapore Bank</t>
  </si>
  <si>
    <t>Lending arrangement expiration</t>
  </si>
  <si>
    <t>Singapore Subsidiary | Lending Arrangements Singapore Bank | Overdraft Facility | Singapore Prime Rate</t>
  </si>
  <si>
    <t>6.00%</t>
  </si>
  <si>
    <t>NEW ZEALAND | National Australia Bank Limited and Bank of New Zealand [Member] | New Zealand Receivables Agreement [Member]</t>
  </si>
  <si>
    <t>LIne of Credit Facility, Notice Period</t>
  </si>
  <si>
    <t>90 days</t>
  </si>
  <si>
    <t>4.38%</t>
  </si>
  <si>
    <t>Debt Instrument, Fee Amount</t>
  </si>
  <si>
    <t>Long-term Line of Credit</t>
  </si>
  <si>
    <t>Line of Credit Facility, Current Borrowing Capacity</t>
  </si>
  <si>
    <t>Australia [Member] [Member] | National Australia Bank Limited and Bank of New Zealand [Member] | Australian Receivables Facility [Member] [Domain]</t>
  </si>
  <si>
    <t>3.40%</t>
  </si>
  <si>
    <t>Belgium Subsidiary | Lending Arrangements Belgium Bank</t>
  </si>
  <si>
    <t>Terminated notice period</t>
  </si>
  <si>
    <t>15 days</t>
  </si>
  <si>
    <t>Belgium Subsidiary | Lending Arrangements Belgium Bank | Overdraft Facility</t>
  </si>
  <si>
    <t>CREDIT AGREEMENTS  - Credit Facilities (Details) - 6 months ended Jun. 30, 2016 NZD in Thousands, AUD in Thousands, $ in Thousands</t>
  </si>
  <si>
    <t>NZDRate</t>
  </si>
  <si>
    <t>AUDRate</t>
  </si>
  <si>
    <t>USD ($)Rate</t>
  </si>
  <si>
    <t>Line of Credit Facility, Covenants, Minimum Fixed Charges Coverage Ratio Required | Rate</t>
  </si>
  <si>
    <t>150.00%</t>
  </si>
  <si>
    <t>Line of Credit Facility, Covenants, Minimum Receivables Ratio | Rate</t>
  </si>
  <si>
    <t>120.00%</t>
  </si>
  <si>
    <t>Financial Guarantee Facility | National Australia Bank Limited and Bank of New Zealand [Member]</t>
  </si>
  <si>
    <t>Less: outstanding financial guarantee requested</t>
  </si>
  <si>
    <t>Australian Receivables Facility [Member] [Domain] | National Australia Bank Limited and Bank of New Zealand [Member]</t>
  </si>
  <si>
    <t>Borrowing capacity</t>
  </si>
  <si>
    <t>NEW ZEALAND | New Zealand Receivables Agreement [Member] | National Australia Bank Limited and Bank of New Zealand [Member]</t>
  </si>
  <si>
    <t>Australia [Member] [Member] | Australian Receivables Facility [Member] [Domain] | National Australia Bank Limited and Bank of New Zealand [Member]</t>
  </si>
  <si>
    <t>Less: outstanding borrowing</t>
  </si>
  <si>
    <t>ACCUMUATED OTHER COMPREHENSIVE INCOME (LOSS) (Details) - USD ($) $ in Thousands</t>
  </si>
  <si>
    <t>Other Comprehensive Income (Loss), Foreign Currency Transaction and Translation Reclassification Adjustment from AOCI, Realized upon Sale or Liquidation, before Tax</t>
  </si>
  <si>
    <t>Foreign currency translation adjustments</t>
  </si>
  <si>
    <t>Pension plan obligations</t>
  </si>
  <si>
    <t>STOCKHOLDERS' EQUITY (Details) - USD ($) $ / shares in Units, $ in Thousands</t>
  </si>
  <si>
    <t>11 Months Ended</t>
  </si>
  <si>
    <t>Jul. 30, 2015</t>
  </si>
  <si>
    <t>Common Stock, Dividends, Per Share, Declared</t>
  </si>
  <si>
    <t>Authorized amount of stock repurchase program</t>
  </si>
  <si>
    <t>Stock Repurchased and Retired During Period, Shares</t>
  </si>
  <si>
    <t>SEGMENT AND GEOGRAPHIC DATA Segment Information (Details) $ in Thousands</t>
  </si>
  <si>
    <t>Jun. 30, 2015USD ($)</t>
  </si>
  <si>
    <t>Jun. 30, 2016USD ($)segments</t>
  </si>
  <si>
    <t>Dec. 31, 2015USD ($)</t>
  </si>
  <si>
    <t>Segment Reporting Information [Line Items]</t>
  </si>
  <si>
    <t>Revenue, from external customers</t>
  </si>
  <si>
    <t>Inter-segment revenue</t>
  </si>
  <si>
    <t>Total revenue</t>
  </si>
  <si>
    <t>Gross margin, from external customers</t>
  </si>
  <si>
    <t>Inter-segment gross margin</t>
  </si>
  <si>
    <t>Business reorganization expenses (recovery)</t>
  </si>
  <si>
    <t>EBITDA (loss)</t>
  </si>
  <si>
    <t>Intercompany interest income (expense), net</t>
  </si>
  <si>
    <t>Accounts receivable, net</t>
  </si>
  <si>
    <t>Long-lived assets, net of accumulated depreciation and amortization</t>
  </si>
  <si>
    <t>Hudson Asia Pacific</t>
  </si>
  <si>
    <t>Hudson Europe</t>
  </si>
  <si>
    <t>Operating Segments | Hudson Americas</t>
  </si>
  <si>
    <t>Operating Segments | Hudson Asia Pacific</t>
  </si>
  <si>
    <t>Operating Segments | Hudson Europe</t>
  </si>
  <si>
    <t>Corporate</t>
  </si>
  <si>
    <t>Elimination</t>
  </si>
  <si>
    <t>SEGMENT AND GEOGRAPHIC DATA Geographic Data Reporting (Details) - USD ($) $ in Thousands</t>
  </si>
  <si>
    <t>Net assets</t>
  </si>
  <si>
    <t>United States</t>
  </si>
  <si>
    <t>Europe</t>
  </si>
  <si>
    <t>Asia Pacific</t>
  </si>
  <si>
    <t>Other America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_);_(&quot;£ &quot;(#,##0)" numFmtId="168"/>
    <numFmt formatCode="_(&quot;AUD &quot;#,##0_);_(&quot;AUD &quot;(#,##0)" numFmtId="169"/>
    <numFmt formatCode="_(&quot;SGD &quot;#,##0_);_(&quot;SGD &quot;(#,##0)" numFmtId="170"/>
    <numFmt formatCode="_(&quot;NZD &quot;#,##0_);_(&quot;NZD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0"/>
  </cols>
  <sheetData>
    <row spans="1:2" r="1">
      <c t="s" r="A1" s="1">
        <v>0</v>
      </c>
      <c t="s" r="B1" s="2">
        <v>1</v>
      </c>
    </row>
    <row spans="1:2" r="2">
      <c t="s" r="B2" s="2">
        <v>2</v>
      </c>
    </row>
    <row spans="1:2" r="3">
      <c t="s" r="A3" s="3">
        <v>3</v>
      </c>
    </row>
    <row spans="1:2" r="4">
      <c t="s" r="A4" s="4">
        <v>4</v>
      </c>
      <c t="s" r="B4" s="4">
        <v>5</v>
      </c>
    </row>
    <row spans="1:2" r="5">
      <c t="s" r="A5" s="4">
        <v>6</v>
      </c>
      <c t="n" r="B5" s="6">
        <v>1210708</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33611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5</v>
      </c>
      <c t="s" r="B1" s="2">
        <v>1</v>
      </c>
    </row>
    <row spans="1:2" r="2">
      <c t="s" r="B2" s="2">
        <v>23</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8</v>
      </c>
      <c t="s" r="B1" s="2">
        <v>1</v>
      </c>
    </row>
    <row spans="1:2" r="2">
      <c t="s" r="B2" s="2">
        <v>23</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3</v>
      </c>
    </row>
    <row spans="1:2" r="3">
      <c t="s" r="A3" s="3">
        <v>159</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3</v>
      </c>
      <c t="s" r="B1" s="2">
        <v>1</v>
      </c>
    </row>
    <row spans="1:2" r="2">
      <c t="s" r="B2" s="2">
        <v>23</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3</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3</v>
      </c>
    </row>
    <row spans="1:2" r="3">
      <c t="s" r="A3" s="3">
        <v>170</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3</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3</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9</v>
      </c>
      <c t="s" r="B1" s="2">
        <v>1</v>
      </c>
    </row>
    <row spans="1:2" r="2">
      <c t="s" r="B2" s="2">
        <v>23</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2</v>
      </c>
      <c t="s" r="B1" s="2">
        <v>1</v>
      </c>
    </row>
    <row spans="1:2" r="2">
      <c t="s" r="B2" s="2">
        <v>23</v>
      </c>
    </row>
    <row spans="1:2" r="3">
      <c t="s" r="A3" s="3">
        <v>183</v>
      </c>
    </row>
    <row spans="1:2" r="4">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v>
      </c>
      <c t="s" r="B1" s="2">
        <v>22</v>
      </c>
      <c t="s" r="D1" s="2">
        <v>1</v>
      </c>
    </row>
    <row spans="1:5" r="2">
      <c t="s" r="B2" s="2">
        <v>23</v>
      </c>
      <c t="s" r="C2" s="2">
        <v>24</v>
      </c>
      <c t="s" r="D2" s="2">
        <v>23</v>
      </c>
      <c t="s" r="E2" s="2">
        <v>24</v>
      </c>
    </row>
    <row spans="1:5" r="3">
      <c t="s" r="A3" s="4">
        <v>25</v>
      </c>
      <c t="n" r="B3" s="7">
        <v>113067</v>
      </c>
      <c t="n" r="C3" s="7">
        <v>122743</v>
      </c>
      <c t="n" r="D3" s="7">
        <v>214294</v>
      </c>
      <c t="n" r="E3" s="7">
        <v>247060</v>
      </c>
    </row>
    <row spans="1:5" r="4">
      <c t="s" r="A4" s="4">
        <v>26</v>
      </c>
      <c t="n" r="B4" s="6">
        <v>66228</v>
      </c>
      <c t="n" r="C4" s="6">
        <v>72521</v>
      </c>
      <c t="n" r="D4" s="6">
        <v>126193</v>
      </c>
      <c t="n" r="E4" s="6">
        <v>148934</v>
      </c>
    </row>
    <row spans="1:5" r="5">
      <c t="s" r="A5" s="4">
        <v>27</v>
      </c>
      <c t="n" r="B5" s="6">
        <v>46839</v>
      </c>
      <c t="n" r="C5" s="6">
        <v>50222</v>
      </c>
      <c t="n" r="D5" s="6">
        <v>88101</v>
      </c>
      <c t="n" r="E5" s="6">
        <v>98126</v>
      </c>
    </row>
    <row spans="1:5" r="6">
      <c t="s" r="A6" s="3">
        <v>28</v>
      </c>
    </row>
    <row spans="1:5" r="7">
      <c t="s" r="A7" s="4">
        <v>29</v>
      </c>
      <c t="n" r="B7" s="6">
        <v>48315</v>
      </c>
      <c t="n" r="C7" s="6">
        <v>53550</v>
      </c>
      <c t="n" r="D7" s="6">
        <v>91957</v>
      </c>
      <c t="n" r="E7" s="6">
        <v>105716</v>
      </c>
    </row>
    <row spans="1:5" r="8">
      <c t="s" r="A8" s="4">
        <v>30</v>
      </c>
      <c t="n" r="B8" s="6">
        <v>805</v>
      </c>
      <c t="n" r="C8" s="6">
        <v>974</v>
      </c>
      <c t="n" r="D8" s="6">
        <v>1493</v>
      </c>
      <c t="n" r="E8" s="6">
        <v>2085</v>
      </c>
    </row>
    <row spans="1:5" r="9">
      <c t="s" r="A9" s="4">
        <v>31</v>
      </c>
      <c t="n" r="B9" s="6">
        <v>144</v>
      </c>
      <c t="n" r="C9" s="6">
        <v>2060</v>
      </c>
      <c t="n" r="D9" s="6">
        <v>781</v>
      </c>
      <c t="n" r="E9" s="6">
        <v>3403</v>
      </c>
    </row>
    <row spans="1:5" r="10">
      <c t="s" r="A10" s="4">
        <v>32</v>
      </c>
      <c t="n" r="B10" s="6">
        <v>49264</v>
      </c>
      <c t="n" r="C10" s="6">
        <v>56584</v>
      </c>
      <c t="n" r="D10" s="6">
        <v>94231</v>
      </c>
      <c t="n" r="E10" s="6">
        <v>111204</v>
      </c>
    </row>
    <row spans="1:5" r="11">
      <c t="s" r="A11" s="4">
        <v>33</v>
      </c>
      <c t="n" r="B11" s="6">
        <v>0</v>
      </c>
      <c t="n" r="C11" s="6">
        <v>20005</v>
      </c>
      <c t="n" r="D11" s="6">
        <v>0</v>
      </c>
      <c t="n" r="E11" s="6">
        <v>20005</v>
      </c>
    </row>
    <row spans="1:5" r="12">
      <c t="s" r="A12" s="4">
        <v>34</v>
      </c>
      <c t="n" r="B12" s="6">
        <v>-2425</v>
      </c>
      <c t="n" r="C12" s="6">
        <v>13643</v>
      </c>
      <c t="n" r="D12" s="6">
        <v>-6130</v>
      </c>
      <c t="n" r="E12" s="6">
        <v>6927</v>
      </c>
    </row>
    <row spans="1:5" r="13">
      <c t="s" r="A13" s="3">
        <v>35</v>
      </c>
    </row>
    <row spans="1:5" r="14">
      <c t="s" r="A14" s="4">
        <v>36</v>
      </c>
      <c t="n" r="B14" s="6">
        <v>-101</v>
      </c>
      <c t="n" r="C14" s="6">
        <v>-369</v>
      </c>
      <c t="n" r="D14" s="6">
        <v>-155</v>
      </c>
      <c t="n" r="E14" s="6">
        <v>-449</v>
      </c>
    </row>
    <row spans="1:5" r="15">
      <c t="s" r="A15" s="4">
        <v>37</v>
      </c>
      <c t="n" r="B15" s="6">
        <v>-13</v>
      </c>
      <c t="n" r="C15" s="6">
        <v>-40</v>
      </c>
      <c t="n" r="D15" s="6">
        <v>-150</v>
      </c>
      <c t="n" r="E15" s="6">
        <v>-27</v>
      </c>
    </row>
    <row spans="1:5" r="16">
      <c t="s" r="A16" s="4">
        <v>38</v>
      </c>
      <c t="n" r="B16" s="6">
        <v>-2539</v>
      </c>
      <c t="n" r="C16" s="6">
        <v>13234</v>
      </c>
      <c t="n" r="D16" s="6">
        <v>-6435</v>
      </c>
      <c t="n" r="E16" s="6">
        <v>6451</v>
      </c>
    </row>
    <row spans="1:5" r="17">
      <c t="s" r="A17" s="4">
        <v>39</v>
      </c>
      <c t="n" r="B17" s="6">
        <v>808</v>
      </c>
      <c t="n" r="C17" s="6">
        <v>460</v>
      </c>
      <c t="n" r="D17" s="6">
        <v>482</v>
      </c>
      <c t="n" r="E17" s="6">
        <v>331</v>
      </c>
    </row>
    <row spans="1:5" r="18">
      <c t="s" r="A18" s="4">
        <v>40</v>
      </c>
      <c t="n" r="B18" s="6">
        <v>-3347</v>
      </c>
      <c t="n" r="C18" s="6">
        <v>12774</v>
      </c>
      <c t="n" r="D18" s="6">
        <v>-6917</v>
      </c>
      <c t="n" r="E18" s="6">
        <v>6120</v>
      </c>
    </row>
    <row spans="1:5" r="19">
      <c t="s" r="A19" s="4">
        <v>41</v>
      </c>
      <c t="n" r="B19" s="6">
        <v>209</v>
      </c>
      <c t="n" r="C19" s="6">
        <v>1103</v>
      </c>
      <c t="n" r="D19" s="6">
        <v>292</v>
      </c>
      <c t="n" r="E19" s="6">
        <v>919</v>
      </c>
    </row>
    <row spans="1:5" r="20">
      <c t="s" r="A20" s="4">
        <v>42</v>
      </c>
      <c t="n" r="B20" s="7">
        <v>-3138</v>
      </c>
      <c t="n" r="C20" s="7">
        <v>13877</v>
      </c>
      <c t="n" r="D20" s="7">
        <v>-6625</v>
      </c>
      <c t="n" r="E20" s="7">
        <v>7039</v>
      </c>
    </row>
    <row spans="1:5" r="21">
      <c t="s" r="A21" s="3">
        <v>43</v>
      </c>
    </row>
    <row spans="1:5" r="22">
      <c t="s" r="A22" s="4">
        <v>44</v>
      </c>
      <c t="n" r="B22" s="8">
        <v>-0.1</v>
      </c>
      <c t="n" r="C22" s="8">
        <v>0.38</v>
      </c>
      <c t="n" r="D22" s="8">
        <v>-0.21</v>
      </c>
      <c t="n" r="E22" s="8">
        <v>0.18</v>
      </c>
    </row>
    <row spans="1:5" r="23">
      <c t="s" r="A23" s="4">
        <v>45</v>
      </c>
      <c t="n" r="B23" s="9">
        <v>0.01</v>
      </c>
      <c t="n" r="C23" s="9">
        <v>0.03</v>
      </c>
      <c t="n" r="D23" s="9">
        <v>0.01</v>
      </c>
      <c t="n" r="E23" s="9">
        <v>0.03</v>
      </c>
    </row>
    <row spans="1:5" r="24">
      <c t="s" r="A24" s="4">
        <v>46</v>
      </c>
      <c t="n" r="B24" s="8">
        <v>-0.09</v>
      </c>
      <c t="n" r="C24" s="8">
        <v>0.41</v>
      </c>
      <c t="n" r="D24" s="8">
        <v>-0.2</v>
      </c>
      <c t="n" r="E24" s="8">
        <v>0.21</v>
      </c>
    </row>
    <row spans="1:5" r="25">
      <c t="s" r="A25" s="3">
        <v>47</v>
      </c>
    </row>
    <row spans="1:5" r="26">
      <c t="s" r="A26" s="4">
        <v>48</v>
      </c>
      <c t="n" r="B26" s="6">
        <v>33252</v>
      </c>
      <c t="n" r="C26" s="6">
        <v>33525</v>
      </c>
      <c t="n" r="D26" s="6">
        <v>33434</v>
      </c>
      <c t="n" r="E26" s="6">
        <v>33296</v>
      </c>
    </row>
    <row spans="1:5" r="27">
      <c t="s" r="A27" s="4">
        <v>49</v>
      </c>
      <c t="n" r="B27" s="6">
        <v>33252</v>
      </c>
      <c t="n" r="C27" s="6">
        <v>33525</v>
      </c>
      <c t="n" r="D27" s="6">
        <v>33434</v>
      </c>
      <c t="n" r="E27" s="6">
        <v>332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5</v>
      </c>
      <c t="s" r="B1" s="2">
        <v>1</v>
      </c>
    </row>
    <row spans="1:2" r="2">
      <c t="s" r="B2" s="2">
        <v>23</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3</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3</v>
      </c>
    </row>
    <row spans="1:2" r="3">
      <c t="s" r="A3" s="3">
        <v>192</v>
      </c>
    </row>
    <row spans="1:2" r="4">
      <c t="s" r="A4" s="4">
        <v>191</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4</v>
      </c>
      <c t="s" r="B1" s="2">
        <v>1</v>
      </c>
    </row>
    <row spans="1:2" r="2">
      <c t="s" r="B2" s="2">
        <v>23</v>
      </c>
    </row>
    <row spans="1:2" r="3">
      <c t="s" r="A3" s="3">
        <v>195</v>
      </c>
    </row>
    <row spans="1:2" r="4">
      <c t="s" r="A4" s="4">
        <v>194</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7</v>
      </c>
      <c t="s" r="B1" s="2">
        <v>1</v>
      </c>
    </row>
    <row spans="1:2" r="2">
      <c t="s" r="B2" s="2">
        <v>23</v>
      </c>
    </row>
    <row spans="1:2" r="3">
      <c t="s" r="A3" s="3">
        <v>198</v>
      </c>
    </row>
    <row spans="1:2" r="4">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3</v>
      </c>
    </row>
    <row spans="1:2" r="3">
      <c t="s" r="A3" s="3">
        <v>202</v>
      </c>
    </row>
    <row spans="1:2" r="4">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4</v>
      </c>
      <c t="s" r="B1" s="2">
        <v>1</v>
      </c>
    </row>
    <row spans="1:2" r="2">
      <c t="s" r="B2" s="2">
        <v>23</v>
      </c>
    </row>
    <row spans="1:2" r="3">
      <c t="s" r="A3" s="3">
        <v>159</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3</v>
      </c>
    </row>
    <row spans="1:2" r="3">
      <c t="s" r="A3" s="3">
        <v>164</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3</v>
      </c>
    </row>
    <row spans="1:2" r="3">
      <c t="s" r="A3" s="3">
        <v>167</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row spans="1:2" r="9">
      <c t="s" r="A9" s="4">
        <v>221</v>
      </c>
      <c t="s" r="B9"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3</v>
      </c>
    </row>
    <row spans="1:2" r="3">
      <c t="s" r="A3" s="3">
        <v>170</v>
      </c>
    </row>
    <row spans="1:2" r="4">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v>
      </c>
      <c t="s" r="B1" s="2">
        <v>22</v>
      </c>
      <c t="s" r="D1" s="2">
        <v>1</v>
      </c>
    </row>
    <row spans="1:5" r="2">
      <c t="s" r="B2" s="2">
        <v>23</v>
      </c>
      <c t="s" r="C2" s="2">
        <v>24</v>
      </c>
      <c t="s" r="D2" s="2">
        <v>23</v>
      </c>
      <c t="s" r="E2" s="2">
        <v>24</v>
      </c>
    </row>
    <row spans="1:5" r="3">
      <c t="s" r="A3" s="4">
        <v>42</v>
      </c>
      <c t="n" r="B3" s="7">
        <v>-3138</v>
      </c>
      <c t="n" r="C3" s="7">
        <v>13877</v>
      </c>
      <c t="n" r="D3" s="7">
        <v>-6625</v>
      </c>
      <c t="n" r="E3" s="7">
        <v>7039</v>
      </c>
    </row>
    <row spans="1:5" r="4">
      <c t="s" r="A4" s="4">
        <v>51</v>
      </c>
      <c t="n" r="B4" s="6">
        <v>-1833</v>
      </c>
      <c t="n" r="C4" s="6">
        <v>1192</v>
      </c>
      <c t="n" r="D4" s="6">
        <v>-1164</v>
      </c>
      <c t="n" r="E4" s="6">
        <v>-1571</v>
      </c>
    </row>
    <row spans="1:5" r="5">
      <c t="s" r="A5" s="4">
        <v>52</v>
      </c>
      <c t="n" r="B5" s="6">
        <v>-9</v>
      </c>
      <c t="n" r="C5" s="6">
        <v>0</v>
      </c>
      <c t="n" r="D5" s="6">
        <v>-7</v>
      </c>
      <c t="n" r="E5" s="6">
        <v>-19</v>
      </c>
    </row>
    <row spans="1:5" r="6">
      <c t="s" r="A6" s="4">
        <v>53</v>
      </c>
      <c t="n" r="B6" s="6">
        <v>-1842</v>
      </c>
      <c t="n" r="C6" s="6">
        <v>1192</v>
      </c>
      <c t="n" r="D6" s="6">
        <v>-1171</v>
      </c>
      <c t="n" r="E6" s="6">
        <v>-1590</v>
      </c>
    </row>
    <row spans="1:5" r="7">
      <c t="s" r="A7" s="4">
        <v>54</v>
      </c>
      <c t="n" r="B7" s="7">
        <v>-4980</v>
      </c>
      <c t="n" r="C7" s="7">
        <v>15069</v>
      </c>
      <c t="n" r="D7" s="7">
        <v>-7796</v>
      </c>
      <c t="n" r="E7" s="7">
        <v>54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3</v>
      </c>
    </row>
    <row spans="1:2" r="3">
      <c t="s" r="A3" s="3">
        <v>174</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1</v>
      </c>
      <c t="s" r="B1" s="2">
        <v>1</v>
      </c>
    </row>
    <row spans="1:2" r="2">
      <c t="s" r="B2" s="2">
        <v>23</v>
      </c>
    </row>
    <row spans="1:2" r="3">
      <c t="s" r="A3" s="3">
        <v>177</v>
      </c>
    </row>
    <row spans="1:2" r="4">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34</v>
      </c>
      <c t="s" r="B1" s="2">
        <v>1</v>
      </c>
    </row>
    <row spans="1:2" r="2">
      <c t="s" r="B2" s="2">
        <v>23</v>
      </c>
    </row>
    <row spans="1:2" r="3">
      <c t="s" r="A3" s="3">
        <v>180</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9</v>
      </c>
      <c t="s" r="B1" s="2">
        <v>1</v>
      </c>
    </row>
    <row spans="1:2" r="2">
      <c t="s" r="B2" s="2">
        <v>23</v>
      </c>
    </row>
    <row spans="1:2" r="3">
      <c t="s" r="A3" s="3">
        <v>183</v>
      </c>
    </row>
    <row spans="1:2" r="4">
      <c t="s" r="A4" s="4">
        <v>240</v>
      </c>
      <c t="s" r="B4"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3</v>
      </c>
    </row>
    <row spans="1:2" r="3">
      <c t="s" r="A3" s="3">
        <v>186</v>
      </c>
    </row>
    <row spans="1:2" r="4">
      <c t="s" r="A4" s="4">
        <v>31</v>
      </c>
      <c t="s" r="B4" s="4">
        <v>243</v>
      </c>
    </row>
    <row spans="1:2" r="5">
      <c t="s" r="A5" s="4">
        <v>244</v>
      </c>
      <c t="s" r="B5"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3</v>
      </c>
    </row>
    <row spans="1:2" r="3">
      <c t="s" r="A3" s="3">
        <v>189</v>
      </c>
    </row>
    <row spans="1:2" r="4">
      <c t="s" r="A4" s="4">
        <v>247</v>
      </c>
      <c t="s" r="B4"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249</v>
      </c>
      <c t="s" r="B1" s="2">
        <v>1</v>
      </c>
    </row>
    <row spans="1:2" r="2">
      <c t="s" r="B2" s="2">
        <v>23</v>
      </c>
    </row>
    <row spans="1:2" r="3">
      <c t="s" r="A3" s="4">
        <v>250</v>
      </c>
    </row>
    <row spans="1:2" r="4">
      <c t="s" r="A4" s="3">
        <v>251</v>
      </c>
    </row>
    <row spans="1:2" r="5">
      <c t="s" r="A5" s="4">
        <v>252</v>
      </c>
      <c t="s" r="B5" s="4">
        <v>253</v>
      </c>
    </row>
    <row spans="1:2" r="6">
      <c t="s" r="A6" s="4">
        <v>254</v>
      </c>
    </row>
    <row spans="1:2" r="7">
      <c t="s" r="A7" s="3">
        <v>251</v>
      </c>
    </row>
    <row spans="1:2" r="8">
      <c t="s" r="A8" s="4">
        <v>252</v>
      </c>
      <c t="s" r="B8"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6</v>
      </c>
      <c t="s" r="B1" s="2">
        <v>1</v>
      </c>
    </row>
    <row spans="1:2" r="2">
      <c t="s" r="B2" s="2">
        <v>23</v>
      </c>
    </row>
    <row spans="1:2" r="3">
      <c t="s" r="A3" s="3">
        <v>195</v>
      </c>
    </row>
    <row spans="1:2" r="4">
      <c t="s" r="A4" s="4">
        <v>257</v>
      </c>
      <c t="s" r="B4" s="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59</v>
      </c>
      <c t="s" r="B1" s="2">
        <v>1</v>
      </c>
    </row>
    <row spans="1:2" r="2">
      <c t="s" r="B2" s="2">
        <v>23</v>
      </c>
    </row>
    <row spans="1:2" r="3">
      <c t="s" r="A3" s="3">
        <v>202</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31"/>
  </cols>
  <sheetData>
    <row spans="1:2" r="1">
      <c t="s" r="A1" s="1">
        <v>264</v>
      </c>
      <c t="s" r="B1" s="2">
        <v>1</v>
      </c>
    </row>
    <row spans="1:2" r="2">
      <c t="s" r="B2" s="2">
        <v>265</v>
      </c>
    </row>
    <row spans="1:2" r="3">
      <c t="s" r="A3" s="3">
        <v>153</v>
      </c>
    </row>
    <row spans="1:2" r="4">
      <c t="s" r="A4" s="4">
        <v>266</v>
      </c>
      <c t="n" r="B4" s="6">
        <v>12</v>
      </c>
    </row>
    <row spans="1:2" r="5">
      <c t="s" r="A5" s="4">
        <v>267</v>
      </c>
      <c t="n" r="B5" s="6">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3</v>
      </c>
      <c t="s" r="C1" s="2">
        <v>56</v>
      </c>
    </row>
    <row spans="1:3" r="2">
      <c t="s" r="A2" s="3">
        <v>57</v>
      </c>
    </row>
    <row spans="1:3" r="3">
      <c t="s" r="A3" s="4">
        <v>58</v>
      </c>
      <c t="n" r="B3" s="7">
        <v>24939</v>
      </c>
      <c t="n" r="C3" s="7">
        <v>37663</v>
      </c>
    </row>
    <row spans="1:3" r="4">
      <c t="s" r="A4" s="4">
        <v>59</v>
      </c>
      <c t="n" r="B4" s="6">
        <v>67368</v>
      </c>
      <c t="n" r="C4" s="6">
        <v>62420</v>
      </c>
    </row>
    <row spans="1:3" r="5">
      <c t="s" r="A5" s="4">
        <v>60</v>
      </c>
      <c t="n" r="B5" s="6">
        <v>4811</v>
      </c>
      <c t="n" r="C5" s="6">
        <v>5979</v>
      </c>
    </row>
    <row spans="1:3" r="6">
      <c t="s" r="A6" s="4">
        <v>61</v>
      </c>
      <c t="n" r="B6" s="6">
        <v>38</v>
      </c>
      <c t="n" r="C6" s="6">
        <v>81</v>
      </c>
    </row>
    <row spans="1:3" r="7">
      <c t="s" r="A7" s="4">
        <v>62</v>
      </c>
      <c t="n" r="B7" s="6">
        <v>97156</v>
      </c>
      <c t="n" r="C7" s="6">
        <v>106143</v>
      </c>
    </row>
    <row spans="1:3" r="8">
      <c t="s" r="A8" s="4">
        <v>63</v>
      </c>
      <c t="n" r="B8" s="6">
        <v>7385</v>
      </c>
      <c t="n" r="C8" s="6">
        <v>7928</v>
      </c>
    </row>
    <row spans="1:3" r="9">
      <c t="s" r="A9" s="4">
        <v>64</v>
      </c>
      <c t="n" r="B9" s="6">
        <v>7018</v>
      </c>
      <c t="n" r="C9" s="6">
        <v>6724</v>
      </c>
    </row>
    <row spans="1:3" r="10">
      <c t="s" r="A10" s="4">
        <v>65</v>
      </c>
      <c t="n" r="B10" s="6">
        <v>4369</v>
      </c>
      <c t="n" r="C10" s="6">
        <v>4154</v>
      </c>
    </row>
    <row spans="1:3" r="11">
      <c t="s" r="A11" s="4">
        <v>66</v>
      </c>
      <c t="n" r="B11" s="6">
        <v>115928</v>
      </c>
      <c t="n" r="C11" s="6">
        <v>124949</v>
      </c>
    </row>
    <row spans="1:3" r="12">
      <c t="s" r="A12" s="3">
        <v>67</v>
      </c>
    </row>
    <row spans="1:3" r="13">
      <c t="s" r="A13" s="4">
        <v>68</v>
      </c>
      <c t="n" r="B13" s="6">
        <v>3963</v>
      </c>
      <c t="n" r="C13" s="6">
        <v>5184</v>
      </c>
    </row>
    <row spans="1:3" r="14">
      <c t="s" r="A14" s="4">
        <v>69</v>
      </c>
      <c t="n" r="B14" s="6">
        <v>43138</v>
      </c>
      <c t="n" r="C14" s="6">
        <v>40344</v>
      </c>
    </row>
    <row spans="1:3" r="15">
      <c t="s" r="A15" s="4">
        <v>70</v>
      </c>
      <c t="n" r="B15" s="6">
        <v>7163</v>
      </c>
      <c t="n" r="C15" s="6">
        <v>2368</v>
      </c>
    </row>
    <row spans="1:3" r="16">
      <c t="s" r="A16" s="4">
        <v>71</v>
      </c>
      <c t="n" r="B16" s="6">
        <v>1757</v>
      </c>
      <c t="n" r="C16" s="6">
        <v>2252</v>
      </c>
    </row>
    <row spans="1:3" r="17">
      <c t="s" r="A17" s="4">
        <v>72</v>
      </c>
      <c t="n" r="B17" s="6">
        <v>596</v>
      </c>
      <c t="n" r="C17" s="6">
        <v>1443</v>
      </c>
    </row>
    <row spans="1:3" r="18">
      <c t="s" r="A18" s="4">
        <v>73</v>
      </c>
      <c t="n" r="B18" s="6">
        <v>56617</v>
      </c>
      <c t="n" r="C18" s="6">
        <v>51591</v>
      </c>
    </row>
    <row spans="1:3" r="19">
      <c t="s" r="A19" s="4">
        <v>74</v>
      </c>
      <c t="n" r="B19" s="6">
        <v>3562</v>
      </c>
      <c t="n" r="C19" s="6">
        <v>4244</v>
      </c>
    </row>
    <row spans="1:3" r="20">
      <c t="s" r="A20" s="4">
        <v>75</v>
      </c>
      <c t="n" r="B20" s="6">
        <v>2240</v>
      </c>
      <c t="n" r="C20" s="6">
        <v>2279</v>
      </c>
    </row>
    <row spans="1:3" r="21">
      <c t="s" r="A21" s="4">
        <v>76</v>
      </c>
      <c t="n" r="B21" s="6">
        <v>4752</v>
      </c>
      <c t="n" r="C21" s="6">
        <v>5655</v>
      </c>
    </row>
    <row spans="1:3" r="22">
      <c t="s" r="A22" s="4">
        <v>77</v>
      </c>
      <c t="n" r="B22" s="6">
        <v>67171</v>
      </c>
      <c t="n" r="C22" s="6">
        <v>63769</v>
      </c>
    </row>
    <row spans="1:3" r="23">
      <c t="s" r="A23" s="4">
        <v>78</v>
      </c>
      <c t="s" r="B23" s="4">
        <v>79</v>
      </c>
      <c t="s" r="C23" s="4">
        <v>79</v>
      </c>
    </row>
    <row spans="1:3" r="24">
      <c t="s" r="A24" s="3">
        <v>80</v>
      </c>
    </row>
    <row spans="1:3" r="25">
      <c t="s" r="A25" s="4">
        <v>81</v>
      </c>
      <c t="n" r="B25" s="6">
        <v>0</v>
      </c>
      <c t="n" r="C25" s="6">
        <v>0</v>
      </c>
    </row>
    <row spans="1:3" r="26">
      <c t="s" r="A26" s="4">
        <v>82</v>
      </c>
      <c t="n" r="B26" s="6">
        <v>34</v>
      </c>
      <c t="n" r="C26" s="6">
        <v>34</v>
      </c>
    </row>
    <row spans="1:3" r="27">
      <c t="s" r="A27" s="4">
        <v>83</v>
      </c>
      <c t="n" r="B27" s="6">
        <v>481942</v>
      </c>
      <c t="n" r="C27" s="6">
        <v>480816</v>
      </c>
    </row>
    <row spans="1:3" r="28">
      <c t="s" r="A28" s="4">
        <v>84</v>
      </c>
      <c t="n" r="B28" s="6">
        <v>-438313</v>
      </c>
      <c t="n" r="C28" s="6">
        <v>-428287</v>
      </c>
    </row>
    <row spans="1:3" r="29">
      <c t="s" r="A29" s="4">
        <v>85</v>
      </c>
      <c t="n" r="B29" s="6">
        <v>9121</v>
      </c>
      <c t="n" r="C29" s="6">
        <v>10292</v>
      </c>
    </row>
    <row spans="1:3" r="30">
      <c t="s" r="A30" s="4">
        <v>86</v>
      </c>
      <c t="n" r="B30" s="6">
        <v>-4027</v>
      </c>
      <c t="n" r="C30" s="6">
        <v>-1675</v>
      </c>
    </row>
    <row spans="1:3" r="31">
      <c t="s" r="A31" s="4">
        <v>87</v>
      </c>
      <c t="n" r="B31" s="6">
        <v>48757</v>
      </c>
      <c t="n" r="C31" s="6">
        <v>61180</v>
      </c>
    </row>
    <row spans="1:3" r="32">
      <c t="s" r="A32" s="4">
        <v>88</v>
      </c>
      <c t="n" r="B32" s="7">
        <v>115928</v>
      </c>
      <c t="n" r="C32" s="7">
        <v>1249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268</v>
      </c>
      <c t="s" r="B1" s="2">
        <v>269</v>
      </c>
      <c t="s" r="C1" s="2">
        <v>270</v>
      </c>
      <c t="s" r="D1" s="2">
        <v>24</v>
      </c>
      <c t="s" r="E1" s="2">
        <v>24</v>
      </c>
    </row>
    <row spans="1:5" r="2">
      <c t="s" r="A2" s="4">
        <v>271</v>
      </c>
    </row>
    <row spans="1:5" r="3">
      <c t="s" r="A3" s="3">
        <v>272</v>
      </c>
    </row>
    <row spans="1:5" r="4">
      <c t="s" r="A4" s="4">
        <v>273</v>
      </c>
      <c t="n" r="B4" s="7">
        <v>16977</v>
      </c>
    </row>
    <row spans="1:5" r="5">
      <c t="s" r="A5" s="4">
        <v>274</v>
      </c>
      <c t="n" r="D5" s="7">
        <v>266</v>
      </c>
      <c t="n" r="E5" s="7">
        <v>7</v>
      </c>
    </row>
    <row spans="1:5" r="6">
      <c t="s" r="A6" s="4">
        <v>275</v>
      </c>
      <c t="n" r="E6" s="6">
        <v>15938</v>
      </c>
    </row>
    <row spans="1:5" r="7">
      <c t="s" r="A7" s="4">
        <v>276</v>
      </c>
      <c t="n" r="E7" s="6">
        <v>11</v>
      </c>
    </row>
    <row spans="1:5" r="8">
      <c t="s" r="A8" s="4">
        <v>277</v>
      </c>
    </row>
    <row spans="1:5" r="9">
      <c t="s" r="A9" s="3">
        <v>272</v>
      </c>
    </row>
    <row spans="1:5" r="10">
      <c t="s" r="A10" s="4">
        <v>273</v>
      </c>
      <c t="n" r="C10" s="7">
        <v>9029</v>
      </c>
    </row>
    <row spans="1:5" r="11">
      <c t="s" r="A11" s="4">
        <v>274</v>
      </c>
      <c t="n" r="D11" s="7">
        <v>17</v>
      </c>
      <c t="n" r="E11" s="7">
        <v>373</v>
      </c>
    </row>
    <row spans="1:5" r="12">
      <c t="s" r="A12" s="4">
        <v>278</v>
      </c>
      <c t="n" r="C12" s="7">
        <v>1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3</v>
      </c>
      <c t="s" r="C1" s="2">
        <v>24</v>
      </c>
    </row>
    <row spans="1:3" r="2">
      <c t="s" r="A2" s="3">
        <v>272</v>
      </c>
    </row>
    <row spans="1:3" r="3">
      <c t="s" r="A3" s="4">
        <v>62</v>
      </c>
      <c t="n" r="B3" s="7">
        <v>38</v>
      </c>
      <c t="n" r="C3" s="7">
        <v>81</v>
      </c>
    </row>
    <row spans="1:3" r="4">
      <c t="s" r="A4" s="4">
        <v>280</v>
      </c>
      <c t="n" r="B4" s="6">
        <v>596</v>
      </c>
      <c t="n" r="C4" s="6">
        <v>1443</v>
      </c>
    </row>
    <row spans="1:3" r="5">
      <c t="s" r="A5" s="4">
        <v>281</v>
      </c>
    </row>
    <row spans="1:3" r="6">
      <c t="s" r="A6" s="3">
        <v>272</v>
      </c>
    </row>
    <row spans="1:3" r="7">
      <c t="s" r="A7" s="4">
        <v>62</v>
      </c>
      <c t="n" r="B7" s="6">
        <v>38</v>
      </c>
      <c t="n" r="C7" s="6">
        <v>49</v>
      </c>
    </row>
    <row spans="1:3" r="8">
      <c t="s" r="A8" s="4">
        <v>280</v>
      </c>
      <c t="n" r="B8" s="6">
        <v>586</v>
      </c>
      <c t="n" r="C8" s="6">
        <v>1439</v>
      </c>
    </row>
    <row spans="1:3" r="9">
      <c t="s" r="A9" s="4">
        <v>282</v>
      </c>
    </row>
    <row spans="1:3" r="10">
      <c t="s" r="A10" s="3">
        <v>272</v>
      </c>
    </row>
    <row spans="1:3" r="11">
      <c t="s" r="A11" s="4">
        <v>62</v>
      </c>
      <c t="n" r="B11" s="6">
        <v>0</v>
      </c>
      <c t="n" r="C11" s="6">
        <v>32</v>
      </c>
    </row>
    <row spans="1:3" r="12">
      <c t="s" r="A12" s="4">
        <v>280</v>
      </c>
      <c t="n" r="B12" s="7">
        <v>10</v>
      </c>
      <c t="n" r="C12" s="7">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3</v>
      </c>
      <c t="s" r="B1" s="2">
        <v>22</v>
      </c>
      <c t="s" r="D1" s="2">
        <v>1</v>
      </c>
    </row>
    <row spans="1:5" r="2">
      <c t="s" r="B2" s="2">
        <v>23</v>
      </c>
      <c t="s" r="C2" s="2">
        <v>24</v>
      </c>
      <c t="s" r="D2" s="2">
        <v>23</v>
      </c>
      <c t="s" r="E2" s="2">
        <v>24</v>
      </c>
    </row>
    <row spans="1:5" r="3">
      <c t="s" r="A3" s="3">
        <v>272</v>
      </c>
    </row>
    <row spans="1:5" r="4">
      <c t="s" r="A4" s="4">
        <v>41</v>
      </c>
      <c t="n" r="B4" s="7">
        <v>209</v>
      </c>
      <c t="n" r="C4" s="7">
        <v>1103</v>
      </c>
      <c t="n" r="D4" s="7">
        <v>292</v>
      </c>
      <c t="n" r="E4" s="7">
        <v>919</v>
      </c>
    </row>
    <row spans="1:5" r="5">
      <c t="s" r="A5" s="4">
        <v>284</v>
      </c>
    </row>
    <row spans="1:5" r="6">
      <c t="s" r="A6" s="3">
        <v>272</v>
      </c>
    </row>
    <row spans="1:5" r="7">
      <c t="s" r="A7" s="4">
        <v>285</v>
      </c>
      <c t="n" r="D7" s="6">
        <v>0</v>
      </c>
      <c t="n" r="E7" s="6">
        <v>1368</v>
      </c>
    </row>
    <row spans="1:5" r="8">
      <c t="s" r="A8" s="4">
        <v>25</v>
      </c>
      <c t="n" r="B8" s="6">
        <v>0</v>
      </c>
      <c t="n" r="C8" s="6">
        <v>6</v>
      </c>
      <c t="n" r="D8" s="6">
        <v>0</v>
      </c>
      <c t="n" r="E8" s="6">
        <v>5</v>
      </c>
    </row>
    <row spans="1:5" r="9">
      <c t="s" r="A9" s="4">
        <v>286</v>
      </c>
      <c t="n" r="B9" s="6">
        <v>58</v>
      </c>
      <c t="n" r="C9" s="6">
        <v>-186</v>
      </c>
      <c t="n" r="D9" s="6">
        <v>59</v>
      </c>
      <c t="n" r="E9" s="6">
        <v>-97</v>
      </c>
    </row>
    <row spans="1:5" r="10">
      <c t="s" r="A10" s="4">
        <v>287</v>
      </c>
      <c t="n" r="B10" s="6">
        <v>-201</v>
      </c>
      <c t="n" r="C10" s="6">
        <v>-30</v>
      </c>
      <c t="n" r="D10" s="6">
        <v>-341</v>
      </c>
      <c t="n" r="E10" s="6">
        <v>327</v>
      </c>
    </row>
    <row spans="1:5" r="11">
      <c t="s" r="A11" s="4">
        <v>288</v>
      </c>
      <c t="n" r="B11" s="6">
        <v>0</v>
      </c>
      <c t="n" r="C11" s="6">
        <v>1286</v>
      </c>
    </row>
    <row spans="1:5" r="12">
      <c t="s" r="A12" s="4">
        <v>289</v>
      </c>
      <c t="n" r="B12" s="6">
        <v>247</v>
      </c>
      <c t="n" r="C12" s="6">
        <v>1103</v>
      </c>
    </row>
    <row spans="1:5" r="13">
      <c t="s" r="A13" s="4">
        <v>290</v>
      </c>
      <c t="n" r="B13" s="6">
        <v>38</v>
      </c>
      <c t="n" r="C13" s="6">
        <v>0</v>
      </c>
    </row>
    <row spans="1:5" r="14">
      <c t="s" r="A14" s="4">
        <v>41</v>
      </c>
      <c t="n" r="B14" s="6">
        <v>209</v>
      </c>
      <c t="n" r="C14" s="6">
        <v>1103</v>
      </c>
    </row>
    <row spans="1:5" r="15">
      <c t="s" r="A15" s="4">
        <v>291</v>
      </c>
      <c t="n" r="D15" s="6">
        <v>356</v>
      </c>
      <c t="n" r="E15" s="6">
        <v>882</v>
      </c>
    </row>
    <row spans="1:5" r="16">
      <c t="s" r="A16" s="4">
        <v>292</v>
      </c>
      <c t="n" r="D16" s="6">
        <v>64</v>
      </c>
      <c t="n" r="E16" s="6">
        <v>-37</v>
      </c>
    </row>
    <row spans="1:5" r="17">
      <c t="s" r="A17" s="4">
        <v>293</v>
      </c>
      <c t="n" r="D17" s="6">
        <v>292</v>
      </c>
      <c t="n" r="E17" s="6">
        <v>919</v>
      </c>
    </row>
    <row spans="1:5" r="18">
      <c t="s" r="A18" s="4">
        <v>294</v>
      </c>
      <c t="n" r="B18" s="6">
        <v>247</v>
      </c>
      <c t="n" r="C18" s="6">
        <v>-183</v>
      </c>
      <c t="n" r="D18" s="6">
        <v>356</v>
      </c>
      <c t="n" r="E18" s="6">
        <v>-478</v>
      </c>
    </row>
    <row spans="1:5" r="19">
      <c t="s" r="A19" s="4">
        <v>295</v>
      </c>
      <c t="n" r="D19" s="6">
        <v>0</v>
      </c>
      <c t="n" r="E19" s="6">
        <v>-8</v>
      </c>
    </row>
    <row spans="1:5" r="20">
      <c t="s" r="A20" s="4">
        <v>296</v>
      </c>
    </row>
    <row spans="1:5" r="21">
      <c t="s" r="A21" s="3">
        <v>272</v>
      </c>
    </row>
    <row spans="1:5" r="22">
      <c t="s" r="A22" s="4">
        <v>285</v>
      </c>
      <c t="n" r="D22" s="6">
        <v>0</v>
      </c>
      <c t="n" r="E22" s="6">
        <v>94</v>
      </c>
    </row>
    <row spans="1:5" r="23">
      <c t="s" r="A23" s="4">
        <v>25</v>
      </c>
      <c t="n" r="B23" s="6">
        <v>0</v>
      </c>
      <c t="n" r="C23" s="6">
        <v>0</v>
      </c>
      <c t="n" r="D23" s="6">
        <v>0</v>
      </c>
      <c t="n" r="E23" s="6">
        <v>-1</v>
      </c>
    </row>
    <row spans="1:5" r="24">
      <c t="s" r="A24" s="4">
        <v>286</v>
      </c>
      <c t="n" r="B24" s="6">
        <v>58</v>
      </c>
      <c t="n" r="C24" s="6">
        <v>-192</v>
      </c>
      <c t="n" r="D24" s="6">
        <v>59</v>
      </c>
      <c t="n" r="E24" s="6">
        <v>-103</v>
      </c>
    </row>
    <row spans="1:5" r="25">
      <c t="s" r="A25" s="4">
        <v>287</v>
      </c>
      <c t="n" r="B25" s="6">
        <v>-201</v>
      </c>
      <c t="n" r="C25" s="6">
        <v>-7</v>
      </c>
      <c t="n" r="D25" s="6">
        <v>-341</v>
      </c>
      <c t="n" r="E25" s="6">
        <v>356</v>
      </c>
    </row>
    <row spans="1:5" r="26">
      <c t="s" r="A26" s="4">
        <v>288</v>
      </c>
      <c t="n" r="B26" s="6">
        <v>0</v>
      </c>
      <c t="n" r="C26" s="6">
        <v>12</v>
      </c>
    </row>
    <row spans="1:5" r="27">
      <c t="s" r="A27" s="4">
        <v>289</v>
      </c>
      <c t="n" r="B27" s="6">
        <v>247</v>
      </c>
      <c t="n" r="C27" s="6">
        <v>-218</v>
      </c>
    </row>
    <row spans="1:5" r="28">
      <c t="s" r="A28" s="4">
        <v>290</v>
      </c>
      <c t="n" r="B28" s="6">
        <v>38</v>
      </c>
      <c t="n" r="C28" s="6">
        <v>0</v>
      </c>
    </row>
    <row spans="1:5" r="29">
      <c t="s" r="A29" s="4">
        <v>41</v>
      </c>
      <c t="n" r="B29" s="6">
        <v>209</v>
      </c>
      <c t="n" r="C29" s="6">
        <v>-218</v>
      </c>
    </row>
    <row spans="1:5" r="30">
      <c t="s" r="A30" s="4">
        <v>291</v>
      </c>
      <c t="n" r="D30" s="6">
        <v>357</v>
      </c>
      <c t="n" r="E30" s="6">
        <v>-410</v>
      </c>
    </row>
    <row spans="1:5" r="31">
      <c t="s" r="A31" s="4">
        <v>292</v>
      </c>
      <c t="n" r="D31" s="6">
        <v>64</v>
      </c>
      <c t="n" r="E31" s="6">
        <v>-37</v>
      </c>
    </row>
    <row spans="1:5" r="32">
      <c t="s" r="A32" s="4">
        <v>293</v>
      </c>
      <c t="n" r="D32" s="6">
        <v>293</v>
      </c>
      <c t="n" r="E32" s="6">
        <v>-373</v>
      </c>
    </row>
    <row spans="1:5" r="33">
      <c t="s" r="A33" s="4">
        <v>294</v>
      </c>
      <c t="n" r="B33" s="6">
        <v>247</v>
      </c>
      <c t="n" r="C33" s="6">
        <v>-230</v>
      </c>
      <c t="n" r="D33" s="6">
        <v>357</v>
      </c>
      <c t="n" r="E33" s="6">
        <v>-496</v>
      </c>
    </row>
    <row spans="1:5" r="34">
      <c t="s" r="A34" s="4">
        <v>295</v>
      </c>
      <c t="n" r="D34" s="6">
        <v>0</v>
      </c>
      <c t="n" r="E34" s="6">
        <v>-8</v>
      </c>
    </row>
    <row spans="1:5" r="35">
      <c t="s" r="A35" s="4">
        <v>297</v>
      </c>
    </row>
    <row spans="1:5" r="36">
      <c t="s" r="A36" s="3">
        <v>272</v>
      </c>
    </row>
    <row spans="1:5" r="37">
      <c t="s" r="A37" s="4">
        <v>285</v>
      </c>
      <c t="n" r="D37" s="6">
        <v>0</v>
      </c>
      <c t="n" r="E37" s="6">
        <v>1274</v>
      </c>
    </row>
    <row spans="1:5" r="38">
      <c t="s" r="A38" s="4">
        <v>25</v>
      </c>
      <c t="n" r="B38" s="6">
        <v>0</v>
      </c>
      <c t="n" r="C38" s="6">
        <v>6</v>
      </c>
      <c t="n" r="D38" s="6">
        <v>0</v>
      </c>
      <c t="n" r="E38" s="6">
        <v>6</v>
      </c>
    </row>
    <row spans="1:5" r="39">
      <c t="s" r="A39" s="4">
        <v>286</v>
      </c>
      <c t="n" r="B39" s="6">
        <v>0</v>
      </c>
      <c t="n" r="C39" s="6">
        <v>6</v>
      </c>
      <c t="n" r="D39" s="6">
        <v>0</v>
      </c>
      <c t="n" r="E39" s="6">
        <v>6</v>
      </c>
    </row>
    <row spans="1:5" r="40">
      <c t="s" r="A40" s="4">
        <v>287</v>
      </c>
      <c t="n" r="B40" s="6">
        <v>0</v>
      </c>
      <c t="n" r="C40" s="6">
        <v>-23</v>
      </c>
      <c t="n" r="D40" s="6">
        <v>0</v>
      </c>
      <c t="n" r="E40" s="6">
        <v>-29</v>
      </c>
    </row>
    <row spans="1:5" r="41">
      <c t="s" r="A41" s="4">
        <v>288</v>
      </c>
      <c t="n" r="B41" s="6">
        <v>0</v>
      </c>
      <c t="n" r="C41" s="6">
        <v>1274</v>
      </c>
    </row>
    <row spans="1:5" r="42">
      <c t="s" r="A42" s="4">
        <v>289</v>
      </c>
      <c t="n" r="B42" s="6">
        <v>0</v>
      </c>
      <c t="n" r="C42" s="6">
        <v>1321</v>
      </c>
    </row>
    <row spans="1:5" r="43">
      <c t="s" r="A43" s="4">
        <v>290</v>
      </c>
      <c t="n" r="B43" s="6">
        <v>0</v>
      </c>
      <c t="n" r="C43" s="6">
        <v>0</v>
      </c>
    </row>
    <row spans="1:5" r="44">
      <c t="s" r="A44" s="4">
        <v>41</v>
      </c>
      <c t="n" r="B44" s="6">
        <v>0</v>
      </c>
      <c t="n" r="C44" s="6">
        <v>1321</v>
      </c>
    </row>
    <row spans="1:5" r="45">
      <c t="s" r="A45" s="4">
        <v>291</v>
      </c>
      <c t="n" r="D45" s="6">
        <v>-1</v>
      </c>
      <c t="n" r="E45" s="6">
        <v>1292</v>
      </c>
    </row>
    <row spans="1:5" r="46">
      <c t="s" r="A46" s="4">
        <v>292</v>
      </c>
      <c t="n" r="D46" s="6">
        <v>0</v>
      </c>
      <c t="n" r="E46" s="6">
        <v>0</v>
      </c>
    </row>
    <row spans="1:5" r="47">
      <c t="s" r="A47" s="4">
        <v>293</v>
      </c>
      <c t="n" r="D47" s="6">
        <v>-1</v>
      </c>
      <c t="n" r="E47" s="6">
        <v>1292</v>
      </c>
    </row>
    <row spans="1:5" r="48">
      <c t="s" r="A48" s="4">
        <v>294</v>
      </c>
      <c t="n" r="B48" s="7">
        <v>0</v>
      </c>
      <c t="n" r="C48" s="7">
        <v>47</v>
      </c>
      <c t="n" r="D48" s="6">
        <v>-1</v>
      </c>
      <c t="n" r="E48" s="6">
        <v>18</v>
      </c>
    </row>
    <row spans="1:5" r="49">
      <c t="s" r="A49" s="4">
        <v>295</v>
      </c>
      <c t="n" r="D49" s="7">
        <v>0</v>
      </c>
      <c t="n" r="E49"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8</v>
      </c>
      <c t="s" r="B1" s="2">
        <v>22</v>
      </c>
      <c t="s" r="D1" s="2">
        <v>1</v>
      </c>
    </row>
    <row spans="1:5" r="2">
      <c t="s" r="B2" s="2">
        <v>23</v>
      </c>
      <c t="s" r="C2" s="2">
        <v>24</v>
      </c>
      <c t="s" r="D2" s="2">
        <v>23</v>
      </c>
      <c t="s" r="E2" s="2">
        <v>24</v>
      </c>
    </row>
    <row spans="1:5" r="3">
      <c t="s" r="A3" s="3">
        <v>299</v>
      </c>
    </row>
    <row spans="1:5" r="4">
      <c t="s" r="A4" s="4">
        <v>25</v>
      </c>
      <c t="n" r="B4" s="7">
        <v>113067</v>
      </c>
      <c t="n" r="C4" s="7">
        <v>122743</v>
      </c>
      <c t="n" r="D4" s="7">
        <v>214294</v>
      </c>
      <c t="n" r="E4" s="7">
        <v>247060</v>
      </c>
    </row>
    <row spans="1:5" r="5">
      <c t="s" r="A5" s="4">
        <v>26</v>
      </c>
      <c t="n" r="B5" s="6">
        <v>66228</v>
      </c>
      <c t="n" r="C5" s="6">
        <v>72521</v>
      </c>
      <c t="n" r="D5" s="6">
        <v>126193</v>
      </c>
      <c t="n" r="E5" s="6">
        <v>148934</v>
      </c>
    </row>
    <row spans="1:5" r="6">
      <c t="s" r="A6" s="4">
        <v>27</v>
      </c>
      <c t="n" r="B6" s="6">
        <v>46839</v>
      </c>
      <c t="n" r="C6" s="6">
        <v>50222</v>
      </c>
      <c t="n" r="D6" s="6">
        <v>88101</v>
      </c>
      <c t="n" r="E6" s="6">
        <v>98126</v>
      </c>
    </row>
    <row spans="1:5" r="7">
      <c t="s" r="A7" s="4">
        <v>300</v>
      </c>
    </row>
    <row spans="1:5" r="8">
      <c t="s" r="A8" s="3">
        <v>299</v>
      </c>
    </row>
    <row spans="1:5" r="9">
      <c t="s" r="A9" s="4">
        <v>25</v>
      </c>
      <c t="n" r="B9" s="6">
        <v>72035</v>
      </c>
      <c t="n" r="C9" s="6">
        <v>80389</v>
      </c>
      <c t="n" r="D9" s="6">
        <v>137890</v>
      </c>
      <c t="n" r="E9" s="6">
        <v>166969</v>
      </c>
    </row>
    <row spans="1:5" r="10">
      <c t="s" r="A10" s="4">
        <v>26</v>
      </c>
      <c t="n" r="B10" s="6">
        <v>62956</v>
      </c>
      <c t="n" r="C10" s="6">
        <v>69101</v>
      </c>
      <c t="n" r="D10" s="6">
        <v>120178</v>
      </c>
      <c t="n" r="E10" s="6">
        <v>142717</v>
      </c>
    </row>
    <row spans="1:5" r="11">
      <c t="s" r="A11" s="4">
        <v>27</v>
      </c>
      <c t="n" r="B11" s="6">
        <v>9079</v>
      </c>
      <c t="n" r="C11" s="6">
        <v>11288</v>
      </c>
      <c t="n" r="D11" s="6">
        <v>17712</v>
      </c>
      <c t="n" r="E11" s="6">
        <v>24252</v>
      </c>
    </row>
    <row spans="1:5" r="12">
      <c t="s" r="A12" s="4">
        <v>301</v>
      </c>
    </row>
    <row spans="1:5" r="13">
      <c t="s" r="A13" s="3">
        <v>299</v>
      </c>
    </row>
    <row spans="1:5" r="14">
      <c t="s" r="A14" s="4">
        <v>25</v>
      </c>
      <c t="n" r="B14" s="6">
        <v>29491</v>
      </c>
      <c t="n" r="C14" s="6">
        <v>31873</v>
      </c>
      <c t="n" r="D14" s="6">
        <v>56062</v>
      </c>
      <c t="n" r="E14" s="6">
        <v>59979</v>
      </c>
    </row>
    <row spans="1:5" r="15">
      <c t="s" r="A15" s="4">
        <v>26</v>
      </c>
      <c t="n" r="B15" s="6">
        <v>611</v>
      </c>
      <c t="n" r="C15" s="6">
        <v>697</v>
      </c>
      <c t="n" r="D15" s="6">
        <v>1185</v>
      </c>
      <c t="n" r="E15" s="6">
        <v>1182</v>
      </c>
    </row>
    <row spans="1:5" r="16">
      <c t="s" r="A16" s="4">
        <v>27</v>
      </c>
      <c t="n" r="B16" s="6">
        <v>28880</v>
      </c>
      <c t="n" r="C16" s="6">
        <v>31176</v>
      </c>
      <c t="n" r="D16" s="6">
        <v>54877</v>
      </c>
      <c t="n" r="E16" s="6">
        <v>58797</v>
      </c>
    </row>
    <row spans="1:5" r="17">
      <c t="s" r="A17" s="4">
        <v>302</v>
      </c>
    </row>
    <row spans="1:5" r="18">
      <c t="s" r="A18" s="3">
        <v>299</v>
      </c>
    </row>
    <row spans="1:5" r="19">
      <c t="s" r="A19" s="4">
        <v>25</v>
      </c>
      <c t="n" r="B19" s="6">
        <v>11541</v>
      </c>
      <c t="n" r="C19" s="6">
        <v>10481</v>
      </c>
      <c t="n" r="D19" s="6">
        <v>20342</v>
      </c>
      <c t="n" r="E19" s="6">
        <v>20112</v>
      </c>
    </row>
    <row spans="1:5" r="20">
      <c t="s" r="A20" s="4">
        <v>26</v>
      </c>
      <c t="n" r="B20" s="6">
        <v>2661</v>
      </c>
      <c t="n" r="C20" s="6">
        <v>2723</v>
      </c>
      <c t="n" r="D20" s="6">
        <v>4830</v>
      </c>
      <c t="n" r="E20" s="6">
        <v>5035</v>
      </c>
    </row>
    <row spans="1:5" r="21">
      <c t="s" r="A21" s="4">
        <v>27</v>
      </c>
      <c t="n" r="B21" s="7">
        <v>8880</v>
      </c>
      <c t="n" r="C21" s="7">
        <v>7758</v>
      </c>
      <c t="n" r="D21" s="7">
        <v>15512</v>
      </c>
      <c t="n" r="E21" s="7">
        <v>150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r="A1" s="1">
        <v>303</v>
      </c>
      <c t="s" r="B1" s="2">
        <v>22</v>
      </c>
      <c t="s" r="D1" s="2">
        <v>1</v>
      </c>
    </row>
    <row spans="1:6" r="2">
      <c t="s" r="B2" s="2">
        <v>23</v>
      </c>
      <c t="s" r="C2" s="2">
        <v>24</v>
      </c>
      <c t="s" r="D2" s="2">
        <v>23</v>
      </c>
      <c t="s" r="E2" s="2">
        <v>24</v>
      </c>
      <c t="s" r="F2" s="2">
        <v>304</v>
      </c>
    </row>
    <row spans="1:6" r="3">
      <c t="s" r="A3" s="3">
        <v>305</v>
      </c>
    </row>
    <row spans="1:6" r="4">
      <c t="s" r="A4" s="4">
        <v>306</v>
      </c>
      <c t="n" r="F4" s="6">
        <v>2400000</v>
      </c>
    </row>
    <row spans="1:6" r="5">
      <c t="s" r="A5" s="4">
        <v>307</v>
      </c>
      <c t="n" r="B5" s="6">
        <v>2559784</v>
      </c>
      <c t="n" r="D5" s="6">
        <v>2559784</v>
      </c>
    </row>
    <row spans="1:6" r="6">
      <c t="s" r="A6" s="4">
        <v>308</v>
      </c>
      <c t="s" r="D6" s="4">
        <v>309</v>
      </c>
    </row>
    <row spans="1:6" r="7">
      <c t="s" r="A7" s="4">
        <v>105</v>
      </c>
      <c t="n" r="B7" s="7">
        <v>754000</v>
      </c>
      <c t="n" r="C7" s="7">
        <v>3225000</v>
      </c>
      <c t="n" r="D7" s="7">
        <v>1126000</v>
      </c>
      <c t="n" r="E7" s="7">
        <v>3758000</v>
      </c>
    </row>
    <row spans="1:6" r="8">
      <c t="s" r="A8" s="4">
        <v>310</v>
      </c>
      <c t="n" r="E8" s="7">
        <v>2541</v>
      </c>
    </row>
    <row spans="1:6" r="9">
      <c t="s" r="A9" s="4">
        <v>311</v>
      </c>
    </row>
    <row spans="1:6" r="10">
      <c t="s" r="A10" s="3">
        <v>305</v>
      </c>
    </row>
    <row spans="1:6" r="11">
      <c t="s" r="A11" s="4">
        <v>312</v>
      </c>
      <c t="n" r="D11" s="6">
        <v>500000</v>
      </c>
    </row>
    <row spans="1:6" r="12">
      <c t="s" r="A12" s="4">
        <v>313</v>
      </c>
      <c t="n" r="D12" s="6">
        <v>684342</v>
      </c>
      <c t="n" r="E12" s="6">
        <v>320122</v>
      </c>
    </row>
    <row spans="1:6" r="13">
      <c t="s" r="A13" s="4">
        <v>105</v>
      </c>
      <c t="n" r="B13" s="6">
        <v>529000</v>
      </c>
      <c t="n" r="C13" s="6">
        <v>750000</v>
      </c>
      <c t="n" r="D13" s="7">
        <v>656000</v>
      </c>
      <c t="n" r="E13" s="7">
        <v>898000</v>
      </c>
    </row>
    <row spans="1:6" r="14">
      <c t="s" r="A14" s="4">
        <v>314</v>
      </c>
    </row>
    <row spans="1:6" r="15">
      <c t="s" r="A15" s="3">
        <v>305</v>
      </c>
    </row>
    <row spans="1:6" r="16">
      <c t="s" r="A16" s="4">
        <v>315</v>
      </c>
      <c t="s" r="D16" s="4">
        <v>316</v>
      </c>
    </row>
    <row spans="1:6" r="17">
      <c t="s" r="A17" s="4">
        <v>105</v>
      </c>
      <c t="n" r="B17" s="6">
        <v>5000</v>
      </c>
      <c t="n" r="C17" s="6">
        <v>0</v>
      </c>
      <c t="n" r="D17" s="7">
        <v>10000</v>
      </c>
      <c t="n" r="E17" s="7">
        <v>0</v>
      </c>
    </row>
    <row spans="1:6" r="18">
      <c t="s" r="A18" s="4">
        <v>317</v>
      </c>
    </row>
    <row spans="1:6" r="19">
      <c t="s" r="A19" s="3">
        <v>305</v>
      </c>
    </row>
    <row spans="1:6" r="20">
      <c t="s" r="A20" s="4">
        <v>313</v>
      </c>
      <c t="n" r="D20" s="6">
        <v>0</v>
      </c>
      <c t="n" r="E20" s="6">
        <v>1090100</v>
      </c>
    </row>
    <row spans="1:6" r="21">
      <c t="s" r="A21" s="4">
        <v>105</v>
      </c>
      <c t="n" r="B21" s="7">
        <v>220000</v>
      </c>
      <c t="n" r="C21" s="7">
        <v>2475000</v>
      </c>
      <c t="n" r="D21" s="7">
        <v>460000</v>
      </c>
      <c t="n" r="E21" s="7">
        <v>2860000</v>
      </c>
    </row>
    <row spans="1:6" r="22">
      <c t="s" r="A22" s="4">
        <v>318</v>
      </c>
    </row>
    <row spans="1:6" r="23">
      <c t="s" r="A23" s="3">
        <v>305</v>
      </c>
    </row>
    <row spans="1:6" r="24">
      <c t="s" r="A24" s="4">
        <v>313</v>
      </c>
      <c t="n" r="D24" s="6">
        <v>184342</v>
      </c>
    </row>
    <row spans="1:6" r="25">
      <c t="s" r="A25" s="4">
        <v>319</v>
      </c>
    </row>
    <row spans="1:6" r="26">
      <c t="s" r="A26" s="3">
        <v>305</v>
      </c>
    </row>
    <row spans="1:6" r="27">
      <c t="s" r="A27" s="4">
        <v>320</v>
      </c>
      <c t="s" r="D27" s="4">
        <v>321</v>
      </c>
    </row>
    <row spans="1:6" r="28">
      <c t="s" r="A28" s="4">
        <v>322</v>
      </c>
      <c t="s" r="D28" s="4">
        <v>323</v>
      </c>
    </row>
    <row spans="1:6" r="29">
      <c t="s" r="A29" s="4">
        <v>324</v>
      </c>
    </row>
    <row spans="1:6" r="30">
      <c t="s" r="A30" s="3">
        <v>305</v>
      </c>
    </row>
    <row spans="1:6" r="31">
      <c t="s" r="A31" s="4">
        <v>322</v>
      </c>
      <c t="s" r="D31" s="4">
        <v>3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5</v>
      </c>
      <c t="s" r="B1" s="2">
        <v>1</v>
      </c>
    </row>
    <row spans="1:3" r="2">
      <c t="s" r="B2" s="2">
        <v>23</v>
      </c>
      <c t="s" r="C2" s="2">
        <v>24</v>
      </c>
    </row>
    <row spans="1:3" r="3">
      <c t="s" r="A3" s="3">
        <v>305</v>
      </c>
    </row>
    <row spans="1:3" r="4">
      <c t="s" r="A4" s="4">
        <v>315</v>
      </c>
      <c t="s" r="B4" s="4">
        <v>316</v>
      </c>
    </row>
    <row spans="1:3" r="5">
      <c t="s" r="A5" s="4">
        <v>326</v>
      </c>
      <c t="n" r="B5" s="7">
        <v>7</v>
      </c>
    </row>
    <row spans="1:3" r="6">
      <c t="s" r="A6" s="4">
        <v>327</v>
      </c>
      <c t="s" r="B6" s="4">
        <v>328</v>
      </c>
    </row>
    <row spans="1:3" r="7">
      <c t="s" r="A7" s="3">
        <v>329</v>
      </c>
    </row>
    <row spans="1:3" r="8">
      <c t="s" r="A8" s="4">
        <v>330</v>
      </c>
      <c t="n" r="B8" s="6">
        <v>206000</v>
      </c>
      <c t="n" r="C8" s="6">
        <v>756800</v>
      </c>
    </row>
    <row spans="1:3" r="9">
      <c t="s" r="A9" s="4">
        <v>331</v>
      </c>
      <c t="n" r="B9" s="6">
        <v>-27500</v>
      </c>
      <c t="n" r="C9" s="6">
        <v>-128300</v>
      </c>
    </row>
    <row spans="1:3" r="10">
      <c t="s" r="A10" s="4">
        <v>332</v>
      </c>
      <c t="n" r="B10" s="6">
        <v>178500</v>
      </c>
      <c t="n" r="C10" s="6">
        <v>628500</v>
      </c>
    </row>
    <row spans="1:3" r="11">
      <c t="s" r="A11" s="4">
        <v>333</v>
      </c>
      <c t="n" r="B11" s="6">
        <v>153500</v>
      </c>
      <c t="n" r="C11" s="6">
        <v>628500</v>
      </c>
    </row>
    <row spans="1:3" r="12">
      <c t="s" r="A12" s="3">
        <v>334</v>
      </c>
    </row>
    <row spans="1:3" r="13">
      <c t="s" r="A13" s="4">
        <v>335</v>
      </c>
      <c t="n" r="B13" s="8">
        <v>8.130000000000001</v>
      </c>
      <c t="n" r="C13" s="8">
        <v>8.779999999999999</v>
      </c>
    </row>
    <row spans="1:3" r="14">
      <c t="s" r="A14" s="4">
        <v>336</v>
      </c>
      <c t="n" r="B14" s="9">
        <v>15.86</v>
      </c>
      <c t="n" r="C14" s="9">
        <v>13.66</v>
      </c>
    </row>
    <row spans="1:3" r="15">
      <c t="s" r="A15" s="4">
        <v>337</v>
      </c>
      <c t="n" r="B15" s="9">
        <v>6.94</v>
      </c>
      <c t="n" r="C15" s="9">
        <v>7.79</v>
      </c>
    </row>
    <row spans="1:3" r="16">
      <c t="s" r="A16" s="4">
        <v>338</v>
      </c>
      <c t="n" r="B16" s="8">
        <v>7.67</v>
      </c>
      <c t="n" r="C16" s="8">
        <v>7.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39</v>
      </c>
      <c t="s" r="B1" s="2">
        <v>1</v>
      </c>
    </row>
    <row spans="1:3" r="2">
      <c t="s" r="B2" s="2">
        <v>23</v>
      </c>
      <c t="s" r="C2" s="2">
        <v>24</v>
      </c>
    </row>
    <row spans="1:3" r="3">
      <c t="s" r="A3" s="3">
        <v>305</v>
      </c>
    </row>
    <row spans="1:3" r="4">
      <c t="s" r="A4" s="4">
        <v>326</v>
      </c>
      <c t="n" r="B4" s="7">
        <v>218</v>
      </c>
    </row>
    <row spans="1:3" r="5">
      <c t="s" r="A5" s="4">
        <v>327</v>
      </c>
      <c t="s" r="B5" s="4">
        <v>340</v>
      </c>
    </row>
    <row spans="1:3" r="6">
      <c t="s" r="A6" s="3">
        <v>341</v>
      </c>
    </row>
    <row spans="1:3" r="7">
      <c t="s" r="A7" s="4">
        <v>342</v>
      </c>
      <c t="n" r="B7" s="6">
        <v>680000</v>
      </c>
      <c t="n" r="C7" s="6">
        <v>803999</v>
      </c>
    </row>
    <row spans="1:3" r="8">
      <c t="s" r="A8" s="4">
        <v>313</v>
      </c>
      <c t="n" r="B8" s="6">
        <v>0</v>
      </c>
      <c t="n" r="C8" s="6">
        <v>1090100</v>
      </c>
    </row>
    <row spans="1:3" r="9">
      <c t="s" r="A9" s="4">
        <v>343</v>
      </c>
      <c t="n" r="B9" s="6">
        <v>0</v>
      </c>
      <c t="n" r="C9" s="6">
        <v>-1204398</v>
      </c>
    </row>
    <row spans="1:3" r="10">
      <c t="s" r="A10" s="4">
        <v>344</v>
      </c>
      <c t="n" r="B10" s="6">
        <v>-51800</v>
      </c>
      <c t="n" r="C10" s="6">
        <v>-189701</v>
      </c>
    </row>
    <row spans="1:3" r="11">
      <c t="s" r="A11" s="4">
        <v>345</v>
      </c>
      <c t="n" r="B11" s="6">
        <v>628200</v>
      </c>
      <c t="n" r="C11" s="6">
        <v>500000</v>
      </c>
    </row>
    <row spans="1:3" r="12">
      <c t="s" r="A12" s="3">
        <v>346</v>
      </c>
    </row>
    <row spans="1:3" r="13">
      <c t="s" r="A13" s="4">
        <v>347</v>
      </c>
      <c t="n" r="B13" s="8">
        <v>1.6</v>
      </c>
      <c t="n" r="C13" s="7">
        <v>3</v>
      </c>
    </row>
    <row spans="1:3" r="14">
      <c t="s" r="A14" s="4">
        <v>348</v>
      </c>
      <c t="n" r="B14" s="6">
        <v>0</v>
      </c>
      <c t="n" r="C14" s="9">
        <v>2.12</v>
      </c>
    </row>
    <row spans="1:3" r="15">
      <c t="s" r="A15" s="4">
        <v>349</v>
      </c>
      <c t="n" r="B15" s="6">
        <v>0</v>
      </c>
      <c t="n" r="C15" s="9">
        <v>2.9</v>
      </c>
    </row>
    <row spans="1:3" r="16">
      <c t="s" r="A16" s="4">
        <v>350</v>
      </c>
      <c t="n" r="B16" s="9">
        <v>0.79</v>
      </c>
      <c t="n" r="C16" s="9">
        <v>3.14</v>
      </c>
    </row>
    <row spans="1:3" r="17">
      <c t="s" r="A17" s="4">
        <v>351</v>
      </c>
      <c t="n" r="B17" s="8">
        <v>1.69</v>
      </c>
      <c t="n" r="C17" s="8">
        <v>1.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352</v>
      </c>
      <c t="s" r="B1" s="2">
        <v>1</v>
      </c>
    </row>
    <row spans="1:3" r="2">
      <c t="s" r="B2" s="2">
        <v>23</v>
      </c>
      <c t="s" r="C2" s="2">
        <v>24</v>
      </c>
    </row>
    <row spans="1:3" r="3">
      <c t="s" r="A3" s="3">
        <v>305</v>
      </c>
    </row>
    <row spans="1:3" r="4">
      <c t="s" r="A4" s="4">
        <v>326</v>
      </c>
      <c t="n" r="B4" s="7">
        <v>920</v>
      </c>
    </row>
    <row spans="1:3" r="5">
      <c t="s" r="A5" s="4">
        <v>327</v>
      </c>
      <c t="s" r="B5" s="4">
        <v>353</v>
      </c>
    </row>
    <row spans="1:3" r="6">
      <c t="s" r="A6" s="3">
        <v>341</v>
      </c>
    </row>
    <row spans="1:3" r="7">
      <c t="s" r="A7" s="4">
        <v>342</v>
      </c>
      <c t="n" r="B7" s="6">
        <v>0</v>
      </c>
      <c t="n" r="C7" s="6">
        <v>119940</v>
      </c>
    </row>
    <row spans="1:3" r="8">
      <c t="s" r="A8" s="4">
        <v>313</v>
      </c>
      <c t="n" r="B8" s="6">
        <v>684342</v>
      </c>
      <c t="n" r="C8" s="6">
        <v>320122</v>
      </c>
    </row>
    <row spans="1:3" r="9">
      <c t="s" r="A9" s="4">
        <v>343</v>
      </c>
      <c t="n" r="B9" s="6">
        <v>-184342</v>
      </c>
      <c t="n" r="C9" s="6">
        <v>-397562</v>
      </c>
    </row>
    <row spans="1:3" r="10">
      <c t="s" r="A10" s="4">
        <v>344</v>
      </c>
      <c t="n" r="B10" s="6">
        <v>0</v>
      </c>
      <c t="n" r="C10" s="6">
        <v>-42500</v>
      </c>
    </row>
    <row spans="1:3" r="11">
      <c t="s" r="A11" s="4">
        <v>345</v>
      </c>
      <c t="n" r="B11" s="6">
        <v>500000</v>
      </c>
      <c t="n" r="C11" s="6">
        <v>0</v>
      </c>
    </row>
    <row spans="1:3" r="12">
      <c t="s" r="A12" s="3">
        <v>346</v>
      </c>
    </row>
    <row spans="1:3" r="13">
      <c t="s" r="A13" s="4">
        <v>347</v>
      </c>
      <c t="n" r="B13" s="7">
        <v>0</v>
      </c>
      <c t="n" r="C13" s="8">
        <v>3.57</v>
      </c>
    </row>
    <row spans="1:3" r="14">
      <c t="s" r="A14" s="4">
        <v>348</v>
      </c>
      <c t="n" r="B14" s="9">
        <v>2.67</v>
      </c>
      <c t="n" r="C14" s="9">
        <v>2.5</v>
      </c>
    </row>
    <row spans="1:3" r="15">
      <c t="s" r="A15" s="4">
        <v>349</v>
      </c>
      <c t="n" r="B15" s="9">
        <v>2.33</v>
      </c>
      <c t="n" r="C15" s="9">
        <v>2.75</v>
      </c>
    </row>
    <row spans="1:3" r="16">
      <c t="s" r="A16" s="4">
        <v>350</v>
      </c>
      <c t="n" r="B16" s="6">
        <v>0</v>
      </c>
      <c t="n" r="C16" s="9">
        <v>3.21</v>
      </c>
    </row>
    <row spans="1:3" r="17">
      <c t="s" r="A17" s="4">
        <v>351</v>
      </c>
      <c t="n" r="B17" s="8">
        <v>2.79</v>
      </c>
      <c t="n" r="C17" s="7">
        <v>0</v>
      </c>
    </row>
    <row spans="1:3" r="18">
      <c t="s" r="A18" s="4">
        <v>354</v>
      </c>
    </row>
    <row spans="1:3" r="19">
      <c t="s" r="A19" s="3">
        <v>341</v>
      </c>
    </row>
    <row spans="1:3" r="20">
      <c t="s" r="A20" s="4">
        <v>313</v>
      </c>
      <c t="n" r="B20" s="6">
        <v>1843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5</v>
      </c>
      <c t="s" r="B1" s="2">
        <v>22</v>
      </c>
      <c t="s" r="D1" s="2">
        <v>1</v>
      </c>
    </row>
    <row spans="1:5" r="2">
      <c t="s" r="B2" s="2">
        <v>23</v>
      </c>
      <c t="s" r="C2" s="2">
        <v>24</v>
      </c>
      <c t="s" r="D2" s="2">
        <v>23</v>
      </c>
      <c t="s" r="E2" s="2">
        <v>24</v>
      </c>
    </row>
    <row spans="1:5" r="3">
      <c t="s" r="A3" s="3">
        <v>356</v>
      </c>
    </row>
    <row spans="1:5" r="4">
      <c t="s" r="A4" s="4">
        <v>357</v>
      </c>
      <c t="s" r="D4" s="4">
        <v>358</v>
      </c>
    </row>
    <row spans="1:5" r="5">
      <c t="s" r="A5" s="4">
        <v>359</v>
      </c>
      <c t="s" r="D5" s="4">
        <v>360</v>
      </c>
    </row>
    <row spans="1:5" r="6">
      <c t="s" r="A6" s="4">
        <v>361</v>
      </c>
      <c t="n" r="B6" s="7">
        <v>57</v>
      </c>
      <c t="n" r="C6" s="7">
        <v>55</v>
      </c>
      <c t="n" r="D6" s="7">
        <v>73</v>
      </c>
      <c t="n" r="E6" s="7">
        <v>127</v>
      </c>
    </row>
    <row spans="1:5" r="7">
      <c t="s" r="A7" s="4">
        <v>362</v>
      </c>
      <c t="n" r="B7" s="6">
        <v>0</v>
      </c>
      <c t="n" r="C7" s="6">
        <v>116</v>
      </c>
      <c t="n" r="D7" s="6">
        <v>0</v>
      </c>
      <c t="n" r="E7" s="6">
        <v>116</v>
      </c>
    </row>
    <row spans="1:5" r="8">
      <c t="s" r="A8" s="4">
        <v>363</v>
      </c>
      <c t="n" r="B8" s="7">
        <v>0</v>
      </c>
      <c t="n" r="C8" s="8">
        <v>2.71</v>
      </c>
      <c t="n" r="D8" s="7">
        <v>0</v>
      </c>
      <c t="n" r="E8" s="8">
        <v>2.71</v>
      </c>
    </row>
    <row spans="1:5" r="9">
      <c t="s" r="A9" s="4">
        <v>364</v>
      </c>
      <c t="n" r="B9" s="7">
        <v>0</v>
      </c>
      <c t="n" r="C9" s="7">
        <v>314</v>
      </c>
      <c t="n" r="D9" s="7">
        <v>0</v>
      </c>
      <c t="n" r="E9" s="7">
        <v>314</v>
      </c>
    </row>
    <row spans="1:5" r="10">
      <c t="s" r="A10" s="4">
        <v>365</v>
      </c>
      <c t="n" r="B10" s="6">
        <v>162</v>
      </c>
      <c t="n" r="C10" s="6">
        <v>0</v>
      </c>
      <c t="n" r="D10" s="6">
        <v>162</v>
      </c>
      <c t="n" r="E10" s="6">
        <v>0</v>
      </c>
    </row>
    <row spans="1:5" r="11">
      <c t="s" r="A11" s="4">
        <v>366</v>
      </c>
      <c t="n" r="B11" s="7">
        <v>162</v>
      </c>
      <c t="n" r="C11" s="7">
        <v>314</v>
      </c>
      <c t="n" r="D11" s="7">
        <v>162</v>
      </c>
      <c t="n" r="E11" s="7">
        <v>3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367</v>
      </c>
      <c t="s" r="B1" s="2">
        <v>22</v>
      </c>
      <c t="s" r="D1" s="2">
        <v>1</v>
      </c>
    </row>
    <row spans="1:6" r="2">
      <c t="s" r="B2" s="2">
        <v>23</v>
      </c>
      <c t="s" r="C2" s="2">
        <v>24</v>
      </c>
      <c t="s" r="D2" s="2">
        <v>23</v>
      </c>
      <c t="s" r="E2" s="2">
        <v>24</v>
      </c>
      <c t="s" r="F2" s="2">
        <v>56</v>
      </c>
    </row>
    <row spans="1:6" r="3">
      <c t="s" r="A3" s="3">
        <v>368</v>
      </c>
    </row>
    <row spans="1:6" r="4">
      <c t="s" r="A4" s="4">
        <v>369</v>
      </c>
      <c t="n" r="D4" s="7">
        <v>482</v>
      </c>
      <c t="n" r="E4" s="7">
        <v>331</v>
      </c>
    </row>
    <row spans="1:6" r="5">
      <c t="s" r="A5" s="4">
        <v>370</v>
      </c>
      <c t="n" r="B5" s="7">
        <v>-2539</v>
      </c>
      <c t="n" r="C5" s="7">
        <v>13234</v>
      </c>
      <c t="n" r="D5" s="7">
        <v>-6435</v>
      </c>
      <c t="n" r="E5" s="7">
        <v>6451</v>
      </c>
    </row>
    <row spans="1:6" r="6">
      <c t="s" r="A6" s="4">
        <v>371</v>
      </c>
      <c t="s" r="D6" s="4">
        <v>372</v>
      </c>
      <c t="s" r="E6" s="4">
        <v>373</v>
      </c>
    </row>
    <row spans="1:6" r="7">
      <c t="s" r="A7" s="4">
        <v>374</v>
      </c>
      <c t="s" r="D7" s="4">
        <v>375</v>
      </c>
    </row>
    <row spans="1:6" r="8">
      <c t="s" r="A8" s="4">
        <v>376</v>
      </c>
      <c t="n" r="B8" s="6">
        <v>2240</v>
      </c>
      <c t="n" r="D8" s="7">
        <v>2240</v>
      </c>
      <c t="n" r="F8" s="7">
        <v>2279</v>
      </c>
    </row>
    <row spans="1:6" r="9">
      <c t="s" r="A9" s="4">
        <v>377</v>
      </c>
      <c t="n" r="B9" s="6">
        <v>563</v>
      </c>
      <c t="n" r="D9" s="6">
        <v>563</v>
      </c>
      <c t="n" r="F9" s="7">
        <v>536</v>
      </c>
    </row>
    <row spans="1:6" r="10">
      <c t="s" r="A10" s="4">
        <v>378</v>
      </c>
      <c t="n" r="D10" s="7">
        <v>11</v>
      </c>
      <c t="n" r="E10" s="7">
        <v>34</v>
      </c>
    </row>
    <row spans="1:6" r="11">
      <c t="s" r="A11" s="4">
        <v>379</v>
      </c>
    </row>
    <row spans="1:6" r="12">
      <c t="s" r="A12" s="3">
        <v>368</v>
      </c>
    </row>
    <row spans="1:6" r="13">
      <c t="s" r="A13" s="4">
        <v>380</v>
      </c>
      <c t="n" r="D13" s="6">
        <v>2012</v>
      </c>
    </row>
    <row spans="1:6" r="14">
      <c t="s" r="A14" s="4">
        <v>381</v>
      </c>
    </row>
    <row spans="1:6" r="15">
      <c t="s" r="A15" s="3">
        <v>368</v>
      </c>
    </row>
    <row spans="1:6" r="16">
      <c t="s" r="A16" s="4">
        <v>380</v>
      </c>
      <c t="n" r="D16" s="6">
        <v>2011</v>
      </c>
    </row>
    <row spans="1:6" r="17">
      <c t="s" r="A17" s="4">
        <v>382</v>
      </c>
    </row>
    <row spans="1:6" r="18">
      <c t="s" r="A18" s="3">
        <v>368</v>
      </c>
    </row>
    <row spans="1:6" r="19">
      <c t="s" r="A19" s="4">
        <v>380</v>
      </c>
      <c t="n" r="D19" s="6">
        <v>2014</v>
      </c>
    </row>
    <row spans="1:6" r="20">
      <c t="s" r="A20" s="4">
        <v>383</v>
      </c>
    </row>
    <row spans="1:6" r="21">
      <c t="s" r="A21" s="3">
        <v>368</v>
      </c>
    </row>
    <row spans="1:6" r="22">
      <c t="s" r="A22" s="4">
        <v>380</v>
      </c>
      <c t="n" r="D22" s="6">
        <v>2011</v>
      </c>
    </row>
    <row spans="1:6" r="23">
      <c t="s" r="A23" s="4">
        <v>384</v>
      </c>
    </row>
    <row spans="1:6" r="24">
      <c t="s" r="A24" s="3">
        <v>368</v>
      </c>
    </row>
    <row spans="1:6" r="25">
      <c t="s" r="A25" s="4">
        <v>380</v>
      </c>
      <c t="n" r="D25" s="6">
        <v>2010</v>
      </c>
    </row>
    <row spans="1:6" r="26">
      <c t="s" r="A26" s="4">
        <v>385</v>
      </c>
    </row>
    <row spans="1:6" r="27">
      <c t="s" r="A27" s="3">
        <v>368</v>
      </c>
    </row>
    <row spans="1:6" r="28">
      <c t="s" r="A28" s="4">
        <v>386</v>
      </c>
      <c t="n" r="B28" s="6">
        <v>200</v>
      </c>
      <c t="n" r="D28" s="7">
        <v>200</v>
      </c>
    </row>
    <row spans="1:6" r="29">
      <c t="s" r="A29" s="4">
        <v>387</v>
      </c>
    </row>
    <row spans="1:6" r="30">
      <c t="s" r="A30" s="3">
        <v>368</v>
      </c>
    </row>
    <row spans="1:6" r="31">
      <c t="s" r="A31" s="4">
        <v>386</v>
      </c>
      <c t="n" r="B31" s="7">
        <v>500</v>
      </c>
      <c t="n" r="D31" s="7">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3</v>
      </c>
      <c t="s" r="C1" s="2">
        <v>56</v>
      </c>
    </row>
    <row spans="1:3" r="2">
      <c t="s" r="A2" s="3">
        <v>90</v>
      </c>
    </row>
    <row spans="1:3" r="3">
      <c t="s" r="A3" s="4">
        <v>91</v>
      </c>
      <c t="n" r="B3" s="7">
        <v>792</v>
      </c>
      <c t="n" r="C3" s="7">
        <v>860</v>
      </c>
    </row>
    <row spans="1:3" r="4">
      <c t="s" r="A4" s="4">
        <v>92</v>
      </c>
      <c t="n" r="B4" s="10">
        <v>0.001</v>
      </c>
      <c t="n" r="C4" s="10">
        <v>0.001</v>
      </c>
    </row>
    <row spans="1:3" r="5">
      <c t="s" r="A5" s="4">
        <v>93</v>
      </c>
      <c t="n" r="B5" s="6">
        <v>10000</v>
      </c>
      <c t="n" r="C5" s="6">
        <v>10000</v>
      </c>
    </row>
    <row spans="1:3" r="6">
      <c t="s" r="A6" s="4">
        <v>94</v>
      </c>
      <c t="n" r="B6" s="6">
        <v>0</v>
      </c>
      <c t="n" r="C6" s="6">
        <v>0</v>
      </c>
    </row>
    <row spans="1:3" r="7">
      <c t="s" r="A7" s="4">
        <v>95</v>
      </c>
      <c t="n" r="B7" s="6">
        <v>0</v>
      </c>
      <c t="n" r="C7" s="6">
        <v>0</v>
      </c>
    </row>
    <row spans="1:3" r="8">
      <c t="s" r="A8" s="4">
        <v>96</v>
      </c>
      <c t="n" r="B8" s="10">
        <v>0.001</v>
      </c>
      <c t="n" r="C8" s="10">
        <v>0.001</v>
      </c>
    </row>
    <row spans="1:3" r="9">
      <c t="s" r="A9" s="4">
        <v>97</v>
      </c>
      <c t="n" r="B9" s="6">
        <v>100000</v>
      </c>
      <c t="n" r="C9" s="6">
        <v>100000</v>
      </c>
    </row>
    <row spans="1:3" r="10">
      <c t="s" r="A10" s="4">
        <v>98</v>
      </c>
      <c t="n" r="B10" s="6">
        <v>35208</v>
      </c>
      <c t="n" r="C10" s="6">
        <v>35260</v>
      </c>
    </row>
    <row spans="1:3" r="11">
      <c t="s" r="A11" s="4">
        <v>99</v>
      </c>
      <c t="n" r="B11" s="6">
        <v>1597</v>
      </c>
      <c t="n" r="C11" s="6">
        <v>6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22</v>
      </c>
      <c t="s" r="D1" s="2">
        <v>1</v>
      </c>
    </row>
    <row spans="1:5" r="2">
      <c t="s" r="B2" s="2">
        <v>23</v>
      </c>
      <c t="s" r="C2" s="2">
        <v>24</v>
      </c>
      <c t="s" r="D2" s="2">
        <v>23</v>
      </c>
      <c t="s" r="E2" s="2">
        <v>24</v>
      </c>
    </row>
    <row spans="1:5" r="3">
      <c t="s" r="A3" s="3">
        <v>389</v>
      </c>
    </row>
    <row spans="1:5" r="4">
      <c t="s" r="A4" s="4">
        <v>390</v>
      </c>
      <c t="n" r="B4" s="8">
        <v>-0.1</v>
      </c>
      <c t="n" r="C4" s="8">
        <v>0.38</v>
      </c>
      <c t="n" r="D4" s="8">
        <v>-0.21</v>
      </c>
      <c t="n" r="E4" s="8">
        <v>0.18</v>
      </c>
    </row>
    <row spans="1:5" r="5">
      <c t="s" r="A5" s="4">
        <v>391</v>
      </c>
      <c t="n" r="B5" s="9">
        <v>0.01</v>
      </c>
      <c t="n" r="C5" s="9">
        <v>0.03</v>
      </c>
      <c t="n" r="D5" s="9">
        <v>0.01</v>
      </c>
      <c t="n" r="E5" s="9">
        <v>0.03</v>
      </c>
    </row>
    <row spans="1:5" r="6">
      <c t="s" r="A6" s="4">
        <v>46</v>
      </c>
      <c t="n" r="B6" s="8">
        <v>-0.09</v>
      </c>
      <c t="n" r="C6" s="8">
        <v>0.41</v>
      </c>
      <c t="n" r="D6" s="8">
        <v>-0.2</v>
      </c>
      <c t="n" r="E6" s="8">
        <v>0.21</v>
      </c>
    </row>
    <row spans="1:5" r="7">
      <c t="s" r="A7" s="3">
        <v>392</v>
      </c>
    </row>
    <row spans="1:5" r="8">
      <c t="s" r="A8" s="4">
        <v>40</v>
      </c>
      <c t="n" r="B8" s="7">
        <v>-3347</v>
      </c>
      <c t="n" r="C8" s="7">
        <v>12774</v>
      </c>
      <c t="n" r="D8" s="7">
        <v>-6917</v>
      </c>
      <c t="n" r="E8" s="7">
        <v>6120</v>
      </c>
    </row>
    <row spans="1:5" r="9">
      <c t="s" r="A9" s="4">
        <v>41</v>
      </c>
      <c t="n" r="B9" s="6">
        <v>209</v>
      </c>
      <c t="n" r="C9" s="6">
        <v>1103</v>
      </c>
      <c t="n" r="D9" s="6">
        <v>292</v>
      </c>
      <c t="n" r="E9" s="6">
        <v>919</v>
      </c>
    </row>
    <row spans="1:5" r="10">
      <c t="s" r="A10" s="4">
        <v>42</v>
      </c>
      <c t="n" r="B10" s="7">
        <v>-3138</v>
      </c>
      <c t="n" r="C10" s="7">
        <v>13877</v>
      </c>
      <c t="n" r="D10" s="7">
        <v>-6625</v>
      </c>
      <c t="n" r="E10" s="7">
        <v>7039</v>
      </c>
    </row>
    <row spans="1:5" r="11">
      <c t="s" r="A11" s="3">
        <v>393</v>
      </c>
    </row>
    <row spans="1:5" r="12">
      <c t="s" r="A12" s="4">
        <v>394</v>
      </c>
      <c t="n" r="B12" s="6">
        <v>33252</v>
      </c>
      <c t="n" r="C12" s="6">
        <v>33525</v>
      </c>
      <c t="n" r="D12" s="6">
        <v>33434</v>
      </c>
      <c t="n" r="E12" s="6">
        <v>33296</v>
      </c>
    </row>
    <row spans="1:5" r="13">
      <c t="s" r="A13" s="4">
        <v>395</v>
      </c>
      <c t="n" r="B13" s="6">
        <v>0</v>
      </c>
      <c t="n" r="C13" s="6">
        <v>0</v>
      </c>
      <c t="n" r="D13" s="6">
        <v>0</v>
      </c>
      <c t="n" r="E13" s="6">
        <v>0</v>
      </c>
    </row>
    <row spans="1:5" r="14">
      <c t="s" r="A14" s="4">
        <v>396</v>
      </c>
      <c t="n" r="B14" s="6">
        <v>33252</v>
      </c>
      <c t="n" r="C14" s="6">
        <v>33525</v>
      </c>
      <c t="n" r="D14" s="6">
        <v>33434</v>
      </c>
      <c t="n" r="E14" s="6">
        <v>332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22</v>
      </c>
      <c t="s" r="D1" s="2">
        <v>1</v>
      </c>
    </row>
    <row spans="1:5" r="2">
      <c t="s" r="B2" s="2">
        <v>23</v>
      </c>
      <c t="s" r="C2" s="2">
        <v>24</v>
      </c>
      <c t="s" r="D2" s="2">
        <v>23</v>
      </c>
      <c t="s" r="E2" s="2">
        <v>24</v>
      </c>
    </row>
    <row spans="1:5" r="3">
      <c t="s" r="A3" s="3">
        <v>398</v>
      </c>
    </row>
    <row spans="1:5" r="4">
      <c t="s" r="A4" s="4">
        <v>399</v>
      </c>
      <c t="n" r="B4" s="6">
        <v>547958</v>
      </c>
      <c t="n" r="C4" s="6">
        <v>1128500</v>
      </c>
      <c t="n" r="D4" s="6">
        <v>547958</v>
      </c>
      <c t="n" r="E4" s="6">
        <v>1128500</v>
      </c>
    </row>
    <row spans="1:5" r="5">
      <c t="s" r="A5" s="4">
        <v>400</v>
      </c>
    </row>
    <row spans="1:5" r="6">
      <c t="s" r="A6" s="3">
        <v>398</v>
      </c>
    </row>
    <row spans="1:5" r="7">
      <c t="s" r="A7" s="4">
        <v>399</v>
      </c>
      <c t="n" r="B7" s="6">
        <v>330000</v>
      </c>
      <c t="n" r="C7" s="6">
        <v>500000</v>
      </c>
      <c t="n" r="D7" s="6">
        <v>330000</v>
      </c>
      <c t="n" r="E7" s="6">
        <v>500000</v>
      </c>
    </row>
    <row spans="1:5" r="8">
      <c t="s" r="A8" s="4">
        <v>401</v>
      </c>
    </row>
    <row spans="1:5" r="9">
      <c t="s" r="A9" s="3">
        <v>398</v>
      </c>
    </row>
    <row spans="1:5" r="10">
      <c t="s" r="A10" s="4">
        <v>399</v>
      </c>
      <c t="n" r="B10" s="6">
        <v>39458</v>
      </c>
      <c t="n" r="C10" s="6">
        <v>0</v>
      </c>
      <c t="n" r="D10" s="6">
        <v>39458</v>
      </c>
      <c t="n" r="E10" s="6">
        <v>0</v>
      </c>
    </row>
    <row spans="1:5" r="11">
      <c t="s" r="A11" s="4">
        <v>314</v>
      </c>
    </row>
    <row spans="1:5" r="12">
      <c t="s" r="A12" s="3">
        <v>398</v>
      </c>
    </row>
    <row spans="1:5" r="13">
      <c t="s" r="A13" s="4">
        <v>399</v>
      </c>
      <c t="n" r="B13" s="6">
        <v>178500</v>
      </c>
      <c t="n" r="C13" s="6">
        <v>628500</v>
      </c>
      <c t="n" r="D13" s="6">
        <v>178500</v>
      </c>
      <c t="n" r="E13" s="6">
        <v>628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02</v>
      </c>
      <c t="s" r="B1" s="2">
        <v>23</v>
      </c>
      <c t="s" r="C1" s="2">
        <v>56</v>
      </c>
    </row>
    <row spans="1:3" r="2">
      <c t="s" r="A2" s="3">
        <v>403</v>
      </c>
    </row>
    <row spans="1:3" r="3">
      <c t="s" r="A3" s="4">
        <v>404</v>
      </c>
      <c t="n" r="B3" s="7">
        <v>1215</v>
      </c>
      <c t="n" r="C3" s="7">
        <v>937</v>
      </c>
    </row>
    <row spans="1:3" r="4">
      <c t="s" r="A4" s="4">
        <v>405</v>
      </c>
    </row>
    <row spans="1:3" r="5">
      <c t="s" r="A5" s="3">
        <v>403</v>
      </c>
    </row>
    <row spans="1:3" r="6">
      <c t="s" r="A6" s="4">
        <v>404</v>
      </c>
      <c t="n" r="B6" s="6">
        <v>241</v>
      </c>
      <c t="n" r="C6" s="6">
        <v>228</v>
      </c>
    </row>
    <row spans="1:3" r="7">
      <c t="s" r="A7" s="4">
        <v>406</v>
      </c>
    </row>
    <row spans="1:3" r="8">
      <c t="s" r="A8" s="3">
        <v>403</v>
      </c>
    </row>
    <row spans="1:3" r="9">
      <c t="s" r="A9" s="4">
        <v>404</v>
      </c>
      <c t="n" r="B9" s="6">
        <v>128</v>
      </c>
      <c t="n" r="C9" s="6">
        <v>118</v>
      </c>
    </row>
    <row spans="1:3" r="10">
      <c t="s" r="A10" s="4">
        <v>407</v>
      </c>
    </row>
    <row spans="1:3" r="11">
      <c t="s" r="A11" s="3">
        <v>403</v>
      </c>
    </row>
    <row spans="1:3" r="12">
      <c t="s" r="A12" s="4">
        <v>404</v>
      </c>
      <c t="n" r="B12" s="6">
        <v>113</v>
      </c>
      <c t="n" r="C12" s="6">
        <v>110</v>
      </c>
    </row>
    <row spans="1:3" r="13">
      <c t="s" r="A13" s="4">
        <v>408</v>
      </c>
    </row>
    <row spans="1:3" r="14">
      <c t="s" r="A14" s="3">
        <v>403</v>
      </c>
    </row>
    <row spans="1:3" r="15">
      <c t="s" r="A15" s="4">
        <v>404</v>
      </c>
      <c t="n" r="B15" s="6">
        <v>974</v>
      </c>
      <c t="n" r="C15" s="6">
        <v>709</v>
      </c>
    </row>
    <row spans="1:3" r="16">
      <c t="s" r="A16" s="4">
        <v>409</v>
      </c>
    </row>
    <row spans="1:3" r="17">
      <c t="s" r="A17" s="3">
        <v>403</v>
      </c>
    </row>
    <row spans="1:3" r="18">
      <c t="s" r="A18" s="4">
        <v>404</v>
      </c>
      <c t="n" r="B18" s="6">
        <v>558</v>
      </c>
      <c t="n" r="C18" s="6">
        <v>229</v>
      </c>
    </row>
    <row spans="1:3" r="19">
      <c t="s" r="A19" s="4">
        <v>410</v>
      </c>
    </row>
    <row spans="1:3" r="20">
      <c t="s" r="A20" s="3">
        <v>403</v>
      </c>
    </row>
    <row spans="1:3" r="21">
      <c t="s" r="A21" s="4">
        <v>404</v>
      </c>
      <c t="n" r="B21" s="7">
        <v>416</v>
      </c>
      <c t="n" r="C21" s="7">
        <v>4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3</v>
      </c>
      <c t="s" r="C1" s="2">
        <v>56</v>
      </c>
    </row>
    <row spans="1:3" r="2">
      <c t="s" r="A2" s="3">
        <v>412</v>
      </c>
    </row>
    <row spans="1:3" r="3">
      <c t="s" r="A3" s="4">
        <v>413</v>
      </c>
      <c t="n" r="B3" s="7">
        <v>603</v>
      </c>
      <c t="n" r="C3" s="7">
        <v>513</v>
      </c>
    </row>
    <row spans="1:3" r="4">
      <c t="s" r="A4" s="4">
        <v>414</v>
      </c>
      <c t="n" r="B4" s="6">
        <v>40534</v>
      </c>
      <c t="n" r="C4" s="6">
        <v>42047</v>
      </c>
    </row>
    <row spans="1:3" r="5">
      <c t="s" r="A5" s="4">
        <v>415</v>
      </c>
      <c t="n" r="B5" s="6">
        <v>33149</v>
      </c>
      <c t="n" r="C5" s="6">
        <v>34119</v>
      </c>
    </row>
    <row spans="1:3" r="6">
      <c t="s" r="A6" s="4">
        <v>63</v>
      </c>
      <c t="n" r="B6" s="6">
        <v>7385</v>
      </c>
      <c t="n" r="C6" s="6">
        <v>7928</v>
      </c>
    </row>
    <row spans="1:3" r="7">
      <c t="s" r="A7" s="4">
        <v>416</v>
      </c>
      <c t="n" r="B7" s="6">
        <v>65</v>
      </c>
      <c t="n" r="C7" s="6">
        <v>62</v>
      </c>
    </row>
    <row spans="1:3" r="8">
      <c t="s" r="A8" s="4">
        <v>417</v>
      </c>
      <c t="n" r="B8" s="6">
        <v>190</v>
      </c>
      <c t="n" r="C8" s="6">
        <v>229</v>
      </c>
    </row>
    <row spans="1:3" r="9">
      <c t="s" r="A9" s="4">
        <v>418</v>
      </c>
    </row>
    <row spans="1:3" r="10">
      <c t="s" r="A10" s="3">
        <v>412</v>
      </c>
    </row>
    <row spans="1:3" r="11">
      <c t="s" r="A11" s="4">
        <v>414</v>
      </c>
      <c t="n" r="B11" s="6">
        <v>6224</v>
      </c>
      <c t="n" r="C11" s="6">
        <v>5911</v>
      </c>
    </row>
    <row spans="1:3" r="12">
      <c t="s" r="A12" s="4">
        <v>419</v>
      </c>
    </row>
    <row spans="1:3" r="13">
      <c t="s" r="A13" s="3">
        <v>412</v>
      </c>
    </row>
    <row spans="1:3" r="14">
      <c t="s" r="A14" s="4">
        <v>414</v>
      </c>
      <c t="n" r="B14" s="6">
        <v>1968</v>
      </c>
      <c t="n" r="C14" s="6">
        <v>2668</v>
      </c>
    </row>
    <row spans="1:3" r="15">
      <c t="s" r="A15" s="4">
        <v>420</v>
      </c>
    </row>
    <row spans="1:3" r="16">
      <c t="s" r="A16" s="3">
        <v>412</v>
      </c>
    </row>
    <row spans="1:3" r="17">
      <c t="s" r="A17" s="4">
        <v>414</v>
      </c>
      <c t="n" r="B17" s="6">
        <v>17686</v>
      </c>
      <c t="n" r="C17" s="6">
        <v>17946</v>
      </c>
    </row>
    <row spans="1:3" r="18">
      <c t="s" r="A18" s="4">
        <v>421</v>
      </c>
    </row>
    <row spans="1:3" r="19">
      <c t="s" r="A19" s="3">
        <v>412</v>
      </c>
    </row>
    <row spans="1:3" r="20">
      <c t="s" r="A20" s="4">
        <v>414</v>
      </c>
      <c t="n" r="B20" s="7">
        <v>14656</v>
      </c>
      <c t="n" r="C20" s="7">
        <v>155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t="s" r="A1" s="1">
        <v>422</v>
      </c>
      <c t="s" r="B1" s="2">
        <v>1</v>
      </c>
    </row>
    <row spans="1:2" r="2">
      <c t="s" r="B2" s="2">
        <v>423</v>
      </c>
    </row>
    <row spans="1:2" r="3">
      <c t="s" r="A3" s="3">
        <v>424</v>
      </c>
    </row>
    <row spans="1:2" r="4">
      <c t="s" r="A4" s="4">
        <v>425</v>
      </c>
      <c t="n" r="B4" s="7">
        <v>1938</v>
      </c>
    </row>
    <row spans="1:2" r="5">
      <c t="s" r="A5" s="4">
        <v>426</v>
      </c>
      <c t="n" r="B5" s="6">
        <v>-43</v>
      </c>
    </row>
    <row spans="1:2" r="6">
      <c t="s" r="A6" s="4">
        <v>427</v>
      </c>
      <c t="n" r="B6" s="7">
        <v>18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22</v>
      </c>
      <c t="s" r="D1" s="2">
        <v>1</v>
      </c>
    </row>
    <row spans="1:5" r="2">
      <c t="s" r="B2" s="2">
        <v>23</v>
      </c>
      <c t="s" r="C2" s="2">
        <v>24</v>
      </c>
      <c t="s" r="D2" s="2">
        <v>23</v>
      </c>
      <c t="s" r="E2" s="2">
        <v>24</v>
      </c>
    </row>
    <row spans="1:5" r="3">
      <c t="s" r="A3" s="3">
        <v>429</v>
      </c>
    </row>
    <row spans="1:5" r="4">
      <c t="s" r="A4" s="4">
        <v>31</v>
      </c>
      <c t="n" r="B4" s="7">
        <v>144</v>
      </c>
      <c t="n" r="C4" s="7">
        <v>2060</v>
      </c>
      <c t="n" r="D4" s="7">
        <v>781</v>
      </c>
      <c t="n" r="E4" s="7">
        <v>3403</v>
      </c>
    </row>
    <row spans="1:5" r="5">
      <c t="s" r="A5" s="4">
        <v>430</v>
      </c>
    </row>
    <row spans="1:5" r="6">
      <c t="s" r="A6" s="3">
        <v>429</v>
      </c>
    </row>
    <row spans="1:5" r="7">
      <c t="s" r="A7" s="4">
        <v>31</v>
      </c>
      <c t="n" r="B7" s="6">
        <v>144</v>
      </c>
      <c t="n" r="C7" s="6">
        <v>1972</v>
      </c>
      <c t="n" r="D7" s="6">
        <v>781</v>
      </c>
      <c t="n" r="E7" s="6">
        <v>3315</v>
      </c>
    </row>
    <row spans="1:5" r="8">
      <c t="s" r="A8" s="4">
        <v>431</v>
      </c>
    </row>
    <row spans="1:5" r="9">
      <c t="s" r="A9" s="3">
        <v>429</v>
      </c>
    </row>
    <row spans="1:5" r="10">
      <c t="s" r="A10" s="4">
        <v>31</v>
      </c>
      <c t="n" r="B10" s="6">
        <v>60</v>
      </c>
      <c t="n" r="C10" s="6">
        <v>1972</v>
      </c>
      <c t="n" r="D10" s="6">
        <v>283</v>
      </c>
      <c t="n" r="E10" s="6">
        <v>3315</v>
      </c>
    </row>
    <row spans="1:5" r="11">
      <c t="s" r="A11" s="4">
        <v>432</v>
      </c>
    </row>
    <row spans="1:5" r="12">
      <c t="s" r="A12" s="3">
        <v>429</v>
      </c>
    </row>
    <row spans="1:5" r="13">
      <c t="s" r="A13" s="4">
        <v>31</v>
      </c>
      <c t="n" r="B13" s="7">
        <v>84</v>
      </c>
      <c t="n" r="C13" s="7">
        <v>0</v>
      </c>
      <c t="n" r="D13" s="7">
        <v>498</v>
      </c>
      <c t="n" r="E13"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433</v>
      </c>
      <c t="s" r="B1" s="2">
        <v>1</v>
      </c>
    </row>
    <row spans="1:2" r="2">
      <c t="s" r="B2" s="2">
        <v>423</v>
      </c>
    </row>
    <row spans="1:2" r="3">
      <c t="s" r="A3" s="3">
        <v>434</v>
      </c>
    </row>
    <row spans="1:2" r="4">
      <c t="s" r="A4" s="4">
        <v>435</v>
      </c>
      <c t="n" r="B4" s="7">
        <v>4364</v>
      </c>
    </row>
    <row spans="1:2" r="5">
      <c t="s" r="A5" s="4">
        <v>436</v>
      </c>
      <c t="n" r="B5" s="6">
        <v>158</v>
      </c>
    </row>
    <row spans="1:2" r="6">
      <c t="s" r="A6" s="4">
        <v>437</v>
      </c>
      <c t="n" r="B6" s="6">
        <v>622</v>
      </c>
    </row>
    <row spans="1:2" r="7">
      <c t="s" r="A7" s="4">
        <v>438</v>
      </c>
      <c t="n" r="B7" s="6">
        <v>-2024</v>
      </c>
    </row>
    <row spans="1:2" r="8">
      <c t="s" r="A8" s="4">
        <v>439</v>
      </c>
      <c t="n" r="B8" s="6">
        <v>3120</v>
      </c>
    </row>
    <row spans="1:2" r="9">
      <c t="s" r="A9" s="4">
        <v>440</v>
      </c>
    </row>
    <row spans="1:2" r="10">
      <c t="s" r="A10" s="3">
        <v>434</v>
      </c>
    </row>
    <row spans="1:2" r="11">
      <c t="s" r="A11" s="4">
        <v>435</v>
      </c>
      <c t="n" r="B11" s="6">
        <v>2970</v>
      </c>
    </row>
    <row spans="1:2" r="12">
      <c t="s" r="A12" s="4">
        <v>436</v>
      </c>
      <c t="n" r="B12" s="6">
        <v>215</v>
      </c>
    </row>
    <row spans="1:2" r="13">
      <c t="s" r="A13" s="4">
        <v>437</v>
      </c>
      <c t="n" r="B13" s="6">
        <v>190</v>
      </c>
    </row>
    <row spans="1:2" r="14">
      <c t="s" r="A14" s="4">
        <v>438</v>
      </c>
      <c t="n" r="B14" s="6">
        <v>-769</v>
      </c>
    </row>
    <row spans="1:2" r="15">
      <c t="s" r="A15" s="4">
        <v>439</v>
      </c>
      <c t="n" r="B15" s="6">
        <v>2606</v>
      </c>
    </row>
    <row spans="1:2" r="16">
      <c t="s" r="A16" s="4">
        <v>441</v>
      </c>
    </row>
    <row spans="1:2" r="17">
      <c t="s" r="A17" s="3">
        <v>434</v>
      </c>
    </row>
    <row spans="1:2" r="18">
      <c t="s" r="A18" s="4">
        <v>435</v>
      </c>
      <c t="n" r="B18" s="6">
        <v>1186</v>
      </c>
    </row>
    <row spans="1:2" r="19">
      <c t="s" r="A19" s="4">
        <v>436</v>
      </c>
      <c t="n" r="B19" s="6">
        <v>-40</v>
      </c>
    </row>
    <row spans="1:2" r="20">
      <c t="s" r="A20" s="4">
        <v>437</v>
      </c>
      <c t="n" r="B20" s="6">
        <v>305</v>
      </c>
    </row>
    <row spans="1:2" r="21">
      <c t="s" r="A21" s="4">
        <v>438</v>
      </c>
      <c t="n" r="B21" s="6">
        <v>-937</v>
      </c>
    </row>
    <row spans="1:2" r="22">
      <c t="s" r="A22" s="4">
        <v>439</v>
      </c>
      <c t="n" r="B22" s="6">
        <v>514</v>
      </c>
    </row>
    <row spans="1:2" r="23">
      <c t="s" r="A23" s="4">
        <v>442</v>
      </c>
    </row>
    <row spans="1:2" r="24">
      <c t="s" r="A24" s="3">
        <v>434</v>
      </c>
    </row>
    <row spans="1:2" r="25">
      <c t="s" r="A25" s="4">
        <v>435</v>
      </c>
      <c t="n" r="B25" s="6">
        <v>208</v>
      </c>
    </row>
    <row spans="1:2" r="26">
      <c t="s" r="A26" s="4">
        <v>436</v>
      </c>
      <c t="n" r="B26" s="6">
        <v>-17</v>
      </c>
    </row>
    <row spans="1:2" r="27">
      <c t="s" r="A27" s="4">
        <v>437</v>
      </c>
      <c t="n" r="B27" s="6">
        <v>127</v>
      </c>
    </row>
    <row spans="1:2" r="28">
      <c t="s" r="A28" s="4">
        <v>438</v>
      </c>
      <c t="n" r="B28" s="6">
        <v>-318</v>
      </c>
    </row>
    <row spans="1:2" r="29">
      <c t="s" r="A29" s="4">
        <v>439</v>
      </c>
      <c t="n" r="B29"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3"/>
    <col customWidth="1" max="3" min="3" width="14"/>
    <col customWidth="1" max="4" min="4" width="14"/>
    <col customWidth="1" max="5" min="5" width="14"/>
    <col customWidth="1" max="6" min="6" width="14"/>
  </cols>
  <sheetData>
    <row spans="1:6" r="1">
      <c t="s" r="A1" s="1">
        <v>443</v>
      </c>
      <c t="s" r="B1" s="2">
        <v>444</v>
      </c>
      <c t="s" r="C1" s="2">
        <v>23</v>
      </c>
      <c t="s" r="D1" s="2">
        <v>445</v>
      </c>
      <c t="s" r="E1" s="2">
        <v>23</v>
      </c>
      <c t="s" r="F1" s="2">
        <v>56</v>
      </c>
    </row>
    <row spans="1:6" r="2">
      <c t="s" r="A2" s="3">
        <v>446</v>
      </c>
    </row>
    <row spans="1:6" r="3">
      <c t="s" r="A3" s="4">
        <v>447</v>
      </c>
      <c t="n" r="C3" s="7">
        <v>111</v>
      </c>
      <c t="n" r="E3" s="7">
        <v>111</v>
      </c>
      <c t="n" r="F3" s="7">
        <v>109</v>
      </c>
    </row>
    <row spans="1:6" r="4">
      <c t="s" r="A4" s="3">
        <v>448</v>
      </c>
    </row>
    <row spans="1:6" r="5">
      <c t="s" r="A5" s="4">
        <v>449</v>
      </c>
      <c t="n" r="C5" s="6">
        <v>1971</v>
      </c>
      <c t="n" r="E5" s="7">
        <v>1971</v>
      </c>
      <c t="n" r="F5" s="7">
        <v>1962</v>
      </c>
    </row>
    <row spans="1:6" r="6">
      <c t="s" r="A6" s="4">
        <v>450</v>
      </c>
    </row>
    <row spans="1:6" r="7">
      <c t="s" r="A7" s="3">
        <v>446</v>
      </c>
    </row>
    <row spans="1:6" r="8">
      <c t="s" r="A8" s="4">
        <v>451</v>
      </c>
      <c t="s" r="E8" s="4">
        <v>452</v>
      </c>
    </row>
    <row spans="1:6" r="9">
      <c t="s" r="A9" s="4">
        <v>453</v>
      </c>
    </row>
    <row spans="1:6" r="10">
      <c t="s" r="A10" s="3">
        <v>446</v>
      </c>
    </row>
    <row spans="1:6" r="11">
      <c t="s" r="A11" s="4">
        <v>454</v>
      </c>
      <c t="n" r="D11" s="7">
        <v>747</v>
      </c>
    </row>
    <row spans="1:6" r="12">
      <c t="s" r="A12" s="4">
        <v>455</v>
      </c>
      <c t="n" r="D12" s="6">
        <v>2000</v>
      </c>
    </row>
    <row spans="1:6" r="13">
      <c t="s" r="A13" s="4">
        <v>456</v>
      </c>
      <c t="n" r="B13" s="7">
        <v>1800</v>
      </c>
    </row>
    <row spans="1:6" r="14">
      <c t="s" r="A14" s="4">
        <v>457</v>
      </c>
      <c t="n" r="B14" s="7">
        <v>700</v>
      </c>
      <c t="n" r="D14" s="7">
        <v>265</v>
      </c>
    </row>
    <row spans="1:6" r="15">
      <c t="s" r="A15" s="4">
        <v>458</v>
      </c>
      <c t="n" r="C15" s="7">
        <v>2514</v>
      </c>
      <c t="n" r="E15" s="7">
        <v>30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21"/>
  </cols>
  <sheetData>
    <row spans="1:10" r="1">
      <c t="s" r="A1" s="1">
        <v>459</v>
      </c>
      <c t="s" r="B1" s="2">
        <v>460</v>
      </c>
      <c t="s" r="C1" s="2">
        <v>461</v>
      </c>
      <c t="s" r="D1" s="2">
        <v>423</v>
      </c>
      <c t="s" r="E1" s="2">
        <v>462</v>
      </c>
      <c t="s" r="F1" s="2">
        <v>463</v>
      </c>
      <c t="s" r="G1" s="2">
        <v>464</v>
      </c>
      <c t="s" r="H1" s="2">
        <v>423</v>
      </c>
      <c t="s" r="I1" s="2">
        <v>465</v>
      </c>
      <c t="s" r="J1" s="2">
        <v>466</v>
      </c>
    </row>
    <row spans="1:10" r="2">
      <c t="s" r="A2" s="4">
        <v>254</v>
      </c>
    </row>
    <row spans="1:10" r="3">
      <c t="s" r="A3" s="3">
        <v>251</v>
      </c>
    </row>
    <row spans="1:10" r="4">
      <c t="s" r="A4" s="4">
        <v>467</v>
      </c>
      <c t="n" r="B4" s="11">
        <v>15000</v>
      </c>
      <c t="n" r="H4" s="7">
        <v>8607</v>
      </c>
      <c t="n" r="J4" s="7">
        <v>19967</v>
      </c>
    </row>
    <row spans="1:10" r="5">
      <c t="s" r="A5" s="4">
        <v>468</v>
      </c>
      <c t="s" r="D5" s="4">
        <v>469</v>
      </c>
    </row>
    <row spans="1:10" r="6">
      <c t="s" r="A6" s="4">
        <v>470</v>
      </c>
      <c t="n" r="H6" s="7">
        <v>8607</v>
      </c>
    </row>
    <row spans="1:10" r="7">
      <c t="s" r="A7" s="4">
        <v>471</v>
      </c>
      <c t="s" r="C7" s="4">
        <v>472</v>
      </c>
      <c t="s" r="E7" s="4">
        <v>472</v>
      </c>
      <c t="s" r="F7" s="4">
        <v>472</v>
      </c>
      <c t="s" r="G7" s="4">
        <v>472</v>
      </c>
      <c t="s" r="H7" s="4">
        <v>472</v>
      </c>
      <c t="s" r="I7" s="4">
        <v>472</v>
      </c>
    </row>
    <row spans="1:10" r="8">
      <c t="s" r="A8" s="4">
        <v>473</v>
      </c>
      <c t="n" r="F8" s="11">
        <v>2000</v>
      </c>
      <c t="n" r="H8" s="7">
        <v>2662</v>
      </c>
    </row>
    <row spans="1:10" r="9">
      <c t="s" r="A9" s="4">
        <v>474</v>
      </c>
      <c t="n" r="H9" s="6">
        <v>0</v>
      </c>
    </row>
    <row spans="1:10" r="10">
      <c t="s" r="A10" s="4">
        <v>475</v>
      </c>
    </row>
    <row spans="1:10" r="11">
      <c t="s" r="A11" s="3">
        <v>251</v>
      </c>
    </row>
    <row spans="1:10" r="12">
      <c t="s" r="A12" s="4">
        <v>467</v>
      </c>
      <c t="n" r="B12" s="11">
        <v>12000</v>
      </c>
      <c t="n" r="J12" s="6">
        <v>15973</v>
      </c>
    </row>
    <row spans="1:10" r="13">
      <c t="s" r="A13" s="4">
        <v>476</v>
      </c>
      <c t="s" r="B13" s="4">
        <v>477</v>
      </c>
    </row>
    <row spans="1:10" r="14">
      <c t="s" r="A14" s="4">
        <v>478</v>
      </c>
    </row>
    <row spans="1:10" r="15">
      <c t="s" r="A15" s="3">
        <v>251</v>
      </c>
    </row>
    <row spans="1:10" r="16">
      <c t="s" r="A16" s="4">
        <v>467</v>
      </c>
      <c t="n" r="B16" s="11">
        <v>3000</v>
      </c>
      <c t="n" r="J16" s="7">
        <v>3993</v>
      </c>
    </row>
    <row spans="1:10" r="17">
      <c t="s" r="A17" s="4">
        <v>476</v>
      </c>
      <c t="s" r="B17" s="4">
        <v>479</v>
      </c>
    </row>
    <row spans="1:10" r="18">
      <c t="s" r="A18" s="4">
        <v>480</v>
      </c>
      <c t="s" r="B18" s="4">
        <v>481</v>
      </c>
    </row>
    <row spans="1:10" r="19">
      <c t="s" r="A19" s="4">
        <v>482</v>
      </c>
    </row>
    <row spans="1:10" r="20">
      <c t="s" r="A20" s="3">
        <v>251</v>
      </c>
    </row>
    <row spans="1:10" r="21">
      <c t="s" r="A21" s="4">
        <v>483</v>
      </c>
      <c t="n" r="D21" s="6">
        <v>55</v>
      </c>
    </row>
    <row spans="1:10" r="22">
      <c t="s" r="A22" s="4">
        <v>484</v>
      </c>
    </row>
    <row spans="1:10" r="23">
      <c t="s" r="A23" s="3">
        <v>251</v>
      </c>
    </row>
    <row spans="1:10" r="24">
      <c t="s" r="A24" s="4">
        <v>485</v>
      </c>
      <c t="n" r="G24" s="12">
        <v>3000</v>
      </c>
      <c t="n" r="H24" s="6">
        <v>2235</v>
      </c>
    </row>
    <row spans="1:10" r="25">
      <c t="s" r="A25" s="4">
        <v>486</v>
      </c>
      <c t="s" r="D25" s="4">
        <v>487</v>
      </c>
    </row>
    <row spans="1:10" r="26">
      <c t="s" r="A26" s="4">
        <v>488</v>
      </c>
      <c t="n" r="H26" s="6">
        <v>-1852</v>
      </c>
    </row>
    <row spans="1:10" r="27">
      <c t="s" r="A27" s="4">
        <v>489</v>
      </c>
      <c t="n" r="H27" s="7">
        <v>383</v>
      </c>
    </row>
    <row spans="1:10" r="28">
      <c t="s" r="A28" s="4">
        <v>490</v>
      </c>
      <c t="s" r="C28" s="4">
        <v>491</v>
      </c>
      <c t="s" r="E28" s="4">
        <v>491</v>
      </c>
      <c t="s" r="F28" s="4">
        <v>491</v>
      </c>
      <c t="s" r="G28" s="4">
        <v>491</v>
      </c>
      <c t="s" r="H28" s="4">
        <v>491</v>
      </c>
      <c t="s" r="I28" s="4">
        <v>491</v>
      </c>
    </row>
    <row spans="1:10" r="29">
      <c t="s" r="A29" s="4">
        <v>492</v>
      </c>
    </row>
    <row spans="1:10" r="30">
      <c t="s" r="A30" s="3">
        <v>251</v>
      </c>
    </row>
    <row spans="1:10" r="31">
      <c t="s" r="A31" s="4">
        <v>467</v>
      </c>
      <c t="n" r="G31" s="12">
        <v>4000</v>
      </c>
      <c t="n" r="H31" s="7">
        <v>2980</v>
      </c>
    </row>
    <row spans="1:10" r="32">
      <c t="s" r="A32" s="4">
        <v>493</v>
      </c>
    </row>
    <row spans="1:10" r="33">
      <c t="s" r="A33" s="3">
        <v>251</v>
      </c>
    </row>
    <row spans="1:10" r="34">
      <c t="s" r="A34" s="4">
        <v>486</v>
      </c>
      <c t="s" r="D34" s="4">
        <v>494</v>
      </c>
    </row>
    <row spans="1:10" r="35">
      <c t="s" r="A35" s="4">
        <v>495</v>
      </c>
    </row>
    <row spans="1:10" r="36">
      <c t="s" r="A36" s="3">
        <v>251</v>
      </c>
    </row>
    <row spans="1:10" r="37">
      <c t="s" r="A37" s="4">
        <v>496</v>
      </c>
      <c t="n" r="D37" s="7">
        <v>8187</v>
      </c>
    </row>
    <row spans="1:10" r="38">
      <c t="s" r="A38" s="4">
        <v>497</v>
      </c>
      <c t="s" r="C38" s="4">
        <v>498</v>
      </c>
      <c t="s" r="E38" s="4">
        <v>498</v>
      </c>
      <c t="s" r="F38" s="4">
        <v>498</v>
      </c>
      <c t="s" r="G38" s="4">
        <v>498</v>
      </c>
      <c t="s" r="H38" s="4">
        <v>498</v>
      </c>
      <c t="s" r="I38" s="4">
        <v>498</v>
      </c>
    </row>
    <row spans="1:10" r="39">
      <c t="s" r="A39" s="4">
        <v>499</v>
      </c>
    </row>
    <row spans="1:10" r="40">
      <c t="s" r="A40" s="3">
        <v>251</v>
      </c>
    </row>
    <row spans="1:10" r="41">
      <c t="s" r="A41" s="4">
        <v>471</v>
      </c>
      <c t="s" r="C41" s="4">
        <v>500</v>
      </c>
      <c t="s" r="E41" s="4">
        <v>500</v>
      </c>
      <c t="s" r="F41" s="4">
        <v>500</v>
      </c>
      <c t="s" r="G41" s="4">
        <v>500</v>
      </c>
      <c t="s" r="H41" s="4">
        <v>500</v>
      </c>
      <c t="s" r="I41" s="4">
        <v>500</v>
      </c>
    </row>
    <row spans="1:10" r="42">
      <c t="s" r="A42" s="4">
        <v>501</v>
      </c>
    </row>
    <row spans="1:10" r="43">
      <c t="s" r="A43" s="3">
        <v>251</v>
      </c>
    </row>
    <row spans="1:10" r="44">
      <c t="s" r="A44" s="4">
        <v>502</v>
      </c>
      <c t="s" r="D44" s="4">
        <v>503</v>
      </c>
    </row>
    <row spans="1:10" r="45">
      <c t="s" r="A45" s="4">
        <v>504</v>
      </c>
    </row>
    <row spans="1:10" r="46">
      <c t="s" r="A46" s="3">
        <v>251</v>
      </c>
    </row>
    <row spans="1:10" r="47">
      <c t="s" r="A47" s="4">
        <v>502</v>
      </c>
      <c t="s" r="D47" s="4">
        <v>503</v>
      </c>
    </row>
    <row spans="1:10" r="48">
      <c t="s" r="A48" s="4">
        <v>505</v>
      </c>
    </row>
    <row spans="1:10" r="49">
      <c t="s" r="A49" s="3">
        <v>251</v>
      </c>
    </row>
    <row spans="1:10" r="50">
      <c t="s" r="A50" s="4">
        <v>467</v>
      </c>
      <c t="n" r="E50" s="13">
        <v>200</v>
      </c>
      <c t="n" r="H50" s="7">
        <v>148</v>
      </c>
    </row>
    <row spans="1:10" r="51">
      <c t="s" r="A51" s="4">
        <v>506</v>
      </c>
      <c t="s" r="D51" s="4">
        <v>452</v>
      </c>
    </row>
    <row spans="1:10" r="52">
      <c t="s" r="A52" s="4">
        <v>507</v>
      </c>
    </row>
    <row spans="1:10" r="53">
      <c t="s" r="A53" s="3">
        <v>251</v>
      </c>
    </row>
    <row spans="1:10" r="54">
      <c t="s" r="A54" s="4">
        <v>471</v>
      </c>
      <c t="s" r="C54" s="4">
        <v>508</v>
      </c>
      <c t="s" r="E54" s="4">
        <v>508</v>
      </c>
      <c t="s" r="F54" s="4">
        <v>508</v>
      </c>
      <c t="s" r="G54" s="4">
        <v>508</v>
      </c>
      <c t="s" r="H54" s="4">
        <v>508</v>
      </c>
      <c t="s" r="I54" s="4">
        <v>508</v>
      </c>
    </row>
    <row spans="1:10" r="55">
      <c t="s" r="A55" s="4">
        <v>509</v>
      </c>
    </row>
    <row spans="1:10" r="56">
      <c t="s" r="A56" s="3">
        <v>251</v>
      </c>
    </row>
    <row spans="1:10" r="57">
      <c t="s" r="A57" s="4">
        <v>467</v>
      </c>
      <c t="n" r="C57" s="14">
        <v>5000</v>
      </c>
      <c t="n" r="H57" s="7">
        <v>3568</v>
      </c>
    </row>
    <row spans="1:10" r="58">
      <c t="s" r="A58" s="4">
        <v>510</v>
      </c>
      <c t="s" r="D58" s="4">
        <v>511</v>
      </c>
    </row>
    <row spans="1:10" r="59">
      <c t="s" r="A59" s="4">
        <v>470</v>
      </c>
      <c t="n" r="H59" s="7">
        <v>2263</v>
      </c>
    </row>
    <row spans="1:10" r="60">
      <c t="s" r="A60" s="4">
        <v>471</v>
      </c>
      <c t="s" r="C60" s="4">
        <v>512</v>
      </c>
      <c t="s" r="E60" s="4">
        <v>512</v>
      </c>
      <c t="s" r="F60" s="4">
        <v>512</v>
      </c>
      <c t="s" r="G60" s="4">
        <v>512</v>
      </c>
      <c t="s" r="H60" s="4">
        <v>512</v>
      </c>
      <c t="s" r="I60" s="4">
        <v>512</v>
      </c>
    </row>
    <row spans="1:10" r="61">
      <c t="s" r="A61" s="4">
        <v>513</v>
      </c>
      <c t="n" r="C61" s="14">
        <v>1</v>
      </c>
      <c t="n" r="H61" s="7">
        <v>1</v>
      </c>
    </row>
    <row spans="1:10" r="62">
      <c t="s" r="A62" s="4">
        <v>514</v>
      </c>
      <c t="n" r="H62" s="6">
        <v>0</v>
      </c>
    </row>
    <row spans="1:10" r="63">
      <c t="s" r="A63" s="4">
        <v>515</v>
      </c>
      <c t="n" r="H63" s="6">
        <v>2263</v>
      </c>
    </row>
    <row spans="1:10" r="64">
      <c t="s" r="A64" s="4">
        <v>516</v>
      </c>
    </row>
    <row spans="1:10" r="65">
      <c t="s" r="A65" s="3">
        <v>251</v>
      </c>
    </row>
    <row spans="1:10" r="66">
      <c t="s" r="A66" s="4">
        <v>467</v>
      </c>
      <c t="n" r="G66" s="12">
        <v>25000</v>
      </c>
      <c t="n" r="H66" s="6">
        <v>18625</v>
      </c>
    </row>
    <row spans="1:10" r="67">
      <c t="s" r="A67" s="4">
        <v>502</v>
      </c>
      <c t="s" r="D67" s="4">
        <v>487</v>
      </c>
    </row>
    <row spans="1:10" r="68">
      <c t="s" r="A68" s="4">
        <v>470</v>
      </c>
      <c t="n" r="H68" s="7">
        <v>7690</v>
      </c>
    </row>
    <row spans="1:10" r="69">
      <c t="s" r="A69" s="4">
        <v>471</v>
      </c>
      <c t="s" r="C69" s="4">
        <v>517</v>
      </c>
      <c t="s" r="E69" s="4">
        <v>517</v>
      </c>
      <c t="s" r="F69" s="4">
        <v>517</v>
      </c>
      <c t="s" r="G69" s="4">
        <v>517</v>
      </c>
      <c t="s" r="H69" s="4">
        <v>517</v>
      </c>
      <c t="s" r="I69" s="4">
        <v>517</v>
      </c>
    </row>
    <row spans="1:10" r="70">
      <c t="s" r="A70" s="4">
        <v>513</v>
      </c>
      <c t="n" r="G70" s="12">
        <v>6</v>
      </c>
      <c t="n" r="H70" s="7">
        <v>5</v>
      </c>
    </row>
    <row spans="1:10" r="71">
      <c t="s" r="A71" s="4">
        <v>515</v>
      </c>
      <c t="n" r="H71" s="6">
        <v>14853</v>
      </c>
    </row>
    <row spans="1:10" r="72">
      <c t="s" r="A72" s="4">
        <v>474</v>
      </c>
      <c t="n" r="H72" s="6">
        <v>-7163</v>
      </c>
    </row>
    <row spans="1:10" r="73">
      <c t="s" r="A73" s="4">
        <v>518</v>
      </c>
    </row>
    <row spans="1:10" r="74">
      <c t="s" r="A74" s="3">
        <v>251</v>
      </c>
    </row>
    <row spans="1:10" r="75">
      <c t="s" r="A75" s="4">
        <v>519</v>
      </c>
      <c t="s" r="D75" s="4">
        <v>520</v>
      </c>
    </row>
    <row spans="1:10" r="76">
      <c t="s" r="A76" s="4">
        <v>521</v>
      </c>
    </row>
    <row spans="1:10" r="77">
      <c t="s" r="A77" s="3">
        <v>251</v>
      </c>
    </row>
    <row spans="1:10" r="78">
      <c t="s" r="A78" s="4">
        <v>467</v>
      </c>
      <c t="n" r="H78" s="7">
        <v>1111</v>
      </c>
      <c t="n" r="I78" s="15">
        <v>1000</v>
      </c>
    </row>
    <row spans="1:10" r="79">
      <c t="s" r="A79" s="4">
        <v>510</v>
      </c>
      <c t="s" r="C79" s="4">
        <v>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1"/>
    <col customWidth="1" max="3" min="3" width="12"/>
    <col customWidth="1" max="4" min="4" width="12"/>
  </cols>
  <sheetData>
    <row spans="1:4" r="1">
      <c t="s" r="A1" s="1">
        <v>522</v>
      </c>
      <c t="s" r="B1" s="2">
        <v>523</v>
      </c>
      <c t="s" r="C1" s="2">
        <v>524</v>
      </c>
      <c t="s" r="D1" s="2">
        <v>525</v>
      </c>
    </row>
    <row spans="1:4" r="2">
      <c t="s" r="A2" s="4">
        <v>482</v>
      </c>
    </row>
    <row spans="1:4" r="3">
      <c t="s" r="A3" s="3">
        <v>251</v>
      </c>
    </row>
    <row spans="1:4" r="4">
      <c t="s" r="A4" s="4">
        <v>483</v>
      </c>
      <c t="n" r="B4" s="6">
        <v>55</v>
      </c>
    </row>
    <row spans="1:4" r="5">
      <c t="s" r="A5" s="4">
        <v>250</v>
      </c>
    </row>
    <row spans="1:4" r="6">
      <c t="s" r="A6" s="3">
        <v>251</v>
      </c>
    </row>
    <row spans="1:4" r="7">
      <c t="s" r="A7" s="4">
        <v>526</v>
      </c>
      <c t="s" r="B7" s="4">
        <v>527</v>
      </c>
      <c t="s" r="C7" s="4">
        <v>527</v>
      </c>
      <c t="s" r="D7" s="4">
        <v>527</v>
      </c>
    </row>
    <row spans="1:4" r="8">
      <c t="s" r="A8" s="4">
        <v>528</v>
      </c>
      <c t="s" r="B8" s="4">
        <v>529</v>
      </c>
      <c t="s" r="C8" s="4">
        <v>529</v>
      </c>
      <c t="s" r="D8" s="4">
        <v>529</v>
      </c>
    </row>
    <row spans="1:4" r="9">
      <c t="s" r="A9" s="4">
        <v>530</v>
      </c>
    </row>
    <row spans="1:4" r="10">
      <c t="s" r="A10" s="3">
        <v>251</v>
      </c>
    </row>
    <row spans="1:4" r="11">
      <c t="s" r="A11" s="4">
        <v>485</v>
      </c>
      <c t="n" r="C11" s="12">
        <v>3000</v>
      </c>
      <c t="n" r="D11" s="7">
        <v>2235</v>
      </c>
    </row>
    <row spans="1:4" r="12">
      <c t="s" r="A12" s="4">
        <v>531</v>
      </c>
      <c t="n" r="D12" s="6">
        <v>1852</v>
      </c>
    </row>
    <row spans="1:4" r="13">
      <c t="s" r="A13" s="4">
        <v>489</v>
      </c>
      <c t="n" r="D13" s="7">
        <v>383</v>
      </c>
    </row>
    <row spans="1:4" r="14">
      <c t="s" r="A14" s="4">
        <v>490</v>
      </c>
      <c t="s" r="B14" s="4">
        <v>491</v>
      </c>
      <c t="s" r="C14" s="4">
        <v>491</v>
      </c>
      <c t="s" r="D14" s="4">
        <v>491</v>
      </c>
    </row>
    <row spans="1:4" r="15">
      <c t="s" r="A15" s="4">
        <v>532</v>
      </c>
    </row>
    <row spans="1:4" r="16">
      <c t="s" r="A16" s="3">
        <v>251</v>
      </c>
    </row>
    <row spans="1:4" r="17">
      <c t="s" r="A17" s="4">
        <v>533</v>
      </c>
      <c t="n" r="C17" s="12">
        <v>4000</v>
      </c>
      <c t="n" r="D17" s="7">
        <v>2980</v>
      </c>
    </row>
    <row spans="1:4" r="18">
      <c t="s" r="A18" s="4">
        <v>534</v>
      </c>
    </row>
    <row spans="1:4" r="19">
      <c t="s" r="A19" s="3">
        <v>251</v>
      </c>
    </row>
    <row spans="1:4" r="20">
      <c t="s" r="A20" s="4">
        <v>513</v>
      </c>
      <c t="n" r="B20" s="14">
        <v>1</v>
      </c>
      <c t="n" r="D20" s="6">
        <v>1</v>
      </c>
    </row>
    <row spans="1:4" r="21">
      <c t="s" r="A21" s="4">
        <v>514</v>
      </c>
      <c t="n" r="D21" s="6">
        <v>0</v>
      </c>
    </row>
    <row spans="1:4" r="22">
      <c t="s" r="A22" s="4">
        <v>533</v>
      </c>
      <c t="n" r="B22" s="14">
        <v>5000</v>
      </c>
      <c t="n" r="D22" s="6">
        <v>3568</v>
      </c>
    </row>
    <row spans="1:4" r="23">
      <c t="s" r="A23" s="4">
        <v>470</v>
      </c>
      <c t="n" r="D23" s="7">
        <v>2263</v>
      </c>
    </row>
    <row spans="1:4" r="24">
      <c t="s" r="A24" s="4">
        <v>471</v>
      </c>
      <c t="s" r="B24" s="4">
        <v>512</v>
      </c>
      <c t="s" r="C24" s="4">
        <v>512</v>
      </c>
      <c t="s" r="D24" s="4">
        <v>512</v>
      </c>
    </row>
    <row spans="1:4" r="25">
      <c t="s" r="A25" s="4">
        <v>515</v>
      </c>
      <c t="n" r="D25" s="7">
        <v>2263</v>
      </c>
    </row>
    <row spans="1:4" r="26">
      <c t="s" r="A26" s="4">
        <v>535</v>
      </c>
    </row>
    <row spans="1:4" r="27">
      <c t="s" r="A27" s="3">
        <v>251</v>
      </c>
    </row>
    <row spans="1:4" r="28">
      <c t="s" r="A28" s="4">
        <v>513</v>
      </c>
      <c t="n" r="C28" s="12">
        <v>6</v>
      </c>
      <c t="n" r="D28" s="6">
        <v>5</v>
      </c>
    </row>
    <row spans="1:4" r="29">
      <c t="s" r="A29" s="4">
        <v>533</v>
      </c>
      <c t="n" r="C29" s="12">
        <v>25000</v>
      </c>
      <c t="n" r="D29" s="6">
        <v>18625</v>
      </c>
    </row>
    <row spans="1:4" r="30">
      <c t="s" r="A30" s="4">
        <v>536</v>
      </c>
      <c t="n" r="D30" s="6">
        <v>-7163</v>
      </c>
    </row>
    <row spans="1:4" r="31">
      <c t="s" r="A31" s="4">
        <v>470</v>
      </c>
      <c t="n" r="D31" s="7">
        <v>7690</v>
      </c>
    </row>
    <row spans="1:4" r="32">
      <c t="s" r="A32" s="4">
        <v>471</v>
      </c>
      <c t="s" r="B32" s="4">
        <v>517</v>
      </c>
      <c t="s" r="C32" s="4">
        <v>517</v>
      </c>
      <c t="s" r="D32" s="4">
        <v>517</v>
      </c>
    </row>
    <row spans="1:4" r="33">
      <c t="s" r="A33" s="4">
        <v>515</v>
      </c>
      <c t="n" r="D33" s="7">
        <v>148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3</v>
      </c>
      <c t="s" r="C2" s="2">
        <v>24</v>
      </c>
    </row>
    <row spans="1:3" r="3">
      <c t="s" r="A3" s="3">
        <v>101</v>
      </c>
    </row>
    <row spans="1:3" r="4">
      <c t="s" r="A4" s="4">
        <v>42</v>
      </c>
      <c t="n" r="B4" s="7">
        <v>-6625</v>
      </c>
      <c t="n" r="C4" s="7">
        <v>7039</v>
      </c>
    </row>
    <row spans="1:3" r="5">
      <c t="s" r="A5" s="3">
        <v>102</v>
      </c>
    </row>
    <row spans="1:3" r="6">
      <c t="s" r="A6" s="4">
        <v>30</v>
      </c>
      <c t="n" r="B6" s="6">
        <v>1493</v>
      </c>
      <c t="n" r="C6" s="6">
        <v>2085</v>
      </c>
    </row>
    <row spans="1:3" r="7">
      <c t="s" r="A7" s="4">
        <v>103</v>
      </c>
      <c t="n" r="B7" s="6">
        <v>113</v>
      </c>
      <c t="n" r="C7" s="6">
        <v>111</v>
      </c>
    </row>
    <row spans="1:3" r="8">
      <c t="s" r="A8" s="4">
        <v>104</v>
      </c>
      <c t="n" r="B8" s="6">
        <v>-431</v>
      </c>
      <c t="n" r="C8" s="6">
        <v>-64</v>
      </c>
    </row>
    <row spans="1:3" r="9">
      <c t="s" r="A9" s="4">
        <v>105</v>
      </c>
      <c t="n" r="B9" s="6">
        <v>1126</v>
      </c>
      <c t="n" r="C9" s="6">
        <v>3758</v>
      </c>
    </row>
    <row spans="1:3" r="10">
      <c t="s" r="A10" s="4">
        <v>106</v>
      </c>
      <c t="n" r="B10" s="6">
        <v>0</v>
      </c>
      <c t="n" r="C10" s="6">
        <v>21373</v>
      </c>
    </row>
    <row spans="1:3" r="11">
      <c t="s" r="A11" s="4">
        <v>107</v>
      </c>
      <c t="n" r="B11" s="6">
        <v>189</v>
      </c>
      <c t="n" r="C11" s="6">
        <v>175</v>
      </c>
    </row>
    <row spans="1:3" r="12">
      <c t="s" r="A12" s="3">
        <v>108</v>
      </c>
    </row>
    <row spans="1:3" r="13">
      <c t="s" r="A13" s="4">
        <v>109</v>
      </c>
      <c t="n" r="B13" s="6">
        <v>-6319</v>
      </c>
      <c t="n" r="C13" s="6">
        <v>-11215</v>
      </c>
    </row>
    <row spans="1:3" r="14">
      <c t="s" r="A14" s="4">
        <v>110</v>
      </c>
      <c t="n" r="B14" s="6">
        <v>703</v>
      </c>
      <c t="n" r="C14" s="6">
        <v>2102</v>
      </c>
    </row>
    <row spans="1:3" r="15">
      <c t="s" r="A15" s="4">
        <v>111</v>
      </c>
      <c t="n" r="B15" s="6">
        <v>1562</v>
      </c>
      <c t="n" r="C15" s="6">
        <v>-5470</v>
      </c>
    </row>
    <row spans="1:3" r="16">
      <c t="s" r="A16" s="4">
        <v>112</v>
      </c>
      <c t="n" r="B16" s="6">
        <v>-1884</v>
      </c>
      <c t="n" r="C16" s="6">
        <v>-128</v>
      </c>
    </row>
    <row spans="1:3" r="17">
      <c t="s" r="A17" s="4">
        <v>113</v>
      </c>
      <c t="n" r="B17" s="6">
        <v>-10073</v>
      </c>
      <c t="n" r="C17" s="6">
        <v>-22980</v>
      </c>
    </row>
    <row spans="1:3" r="18">
      <c t="s" r="A18" s="3">
        <v>114</v>
      </c>
    </row>
    <row spans="1:3" r="19">
      <c t="s" r="A19" s="4">
        <v>115</v>
      </c>
      <c t="n" r="B19" s="6">
        <v>-1194</v>
      </c>
      <c t="n" r="C19" s="6">
        <v>-1325</v>
      </c>
    </row>
    <row spans="1:3" r="20">
      <c t="s" r="A20" s="4">
        <v>116</v>
      </c>
      <c t="n" r="B20" s="6">
        <v>0</v>
      </c>
      <c t="n" r="C20" s="6">
        <v>7894</v>
      </c>
    </row>
    <row spans="1:3" r="21">
      <c t="s" r="A21" s="4">
        <v>117</v>
      </c>
      <c t="n" r="B21" s="6">
        <v>32</v>
      </c>
      <c t="n" r="C21" s="6">
        <v>16815</v>
      </c>
    </row>
    <row spans="1:3" r="22">
      <c t="s" r="A22" s="4">
        <v>118</v>
      </c>
      <c t="n" r="B22" s="6">
        <v>-1162</v>
      </c>
      <c t="n" r="C22" s="6">
        <v>23384</v>
      </c>
    </row>
    <row spans="1:3" r="23">
      <c t="s" r="A23" s="3">
        <v>119</v>
      </c>
    </row>
    <row spans="1:3" r="24">
      <c t="s" r="A24" s="4">
        <v>120</v>
      </c>
      <c t="n" r="B24" s="6">
        <v>56229</v>
      </c>
      <c t="n" r="C24" s="6">
        <v>72132</v>
      </c>
    </row>
    <row spans="1:3" r="25">
      <c t="s" r="A25" s="4">
        <v>121</v>
      </c>
      <c t="n" r="B25" s="6">
        <v>-51430</v>
      </c>
      <c t="n" r="C25" s="6">
        <v>-70894</v>
      </c>
    </row>
    <row spans="1:3" r="26">
      <c t="s" r="A26" s="4">
        <v>122</v>
      </c>
      <c t="n" r="B26" s="6">
        <v>-42</v>
      </c>
      <c t="n" r="C26" s="6">
        <v>-24</v>
      </c>
    </row>
    <row spans="1:3" r="27">
      <c t="s" r="A27" s="4">
        <v>123</v>
      </c>
      <c t="n" r="B27" s="6">
        <v>-3401</v>
      </c>
      <c t="n" r="C27" s="6">
        <v>0</v>
      </c>
    </row>
    <row spans="1:3" r="28">
      <c t="s" r="A28" s="4">
        <v>124</v>
      </c>
      <c t="n" r="B28" s="6">
        <v>-2352</v>
      </c>
      <c t="n" r="C28" s="6">
        <v>0</v>
      </c>
    </row>
    <row spans="1:3" r="29">
      <c t="s" r="A29" s="4">
        <v>125</v>
      </c>
      <c t="n" r="B29" s="6">
        <v>0</v>
      </c>
      <c t="n" r="C29" s="6">
        <v>-163</v>
      </c>
    </row>
    <row spans="1:3" r="30">
      <c t="s" r="A30" s="4">
        <v>126</v>
      </c>
      <c t="n" r="B30" s="6">
        <v>-996</v>
      </c>
      <c t="n" r="C30" s="6">
        <v>1051</v>
      </c>
    </row>
    <row spans="1:3" r="31">
      <c t="s" r="A31" s="4">
        <v>127</v>
      </c>
      <c t="n" r="B31" s="6">
        <v>-493</v>
      </c>
      <c t="n" r="C31" s="6">
        <v>-603</v>
      </c>
    </row>
    <row spans="1:3" r="32">
      <c t="s" r="A32" s="4">
        <v>128</v>
      </c>
      <c t="n" r="B32" s="6">
        <v>-12724</v>
      </c>
      <c t="n" r="C32" s="6">
        <v>852</v>
      </c>
    </row>
    <row spans="1:3" r="33">
      <c t="s" r="A33" s="4">
        <v>129</v>
      </c>
      <c t="n" r="B33" s="6">
        <v>37663</v>
      </c>
      <c t="n" r="C33" s="6">
        <v>33989</v>
      </c>
    </row>
    <row spans="1:3" r="34">
      <c t="s" r="A34" s="4">
        <v>130</v>
      </c>
      <c t="n" r="B34" s="6">
        <v>24939</v>
      </c>
      <c t="n" r="C34" s="6">
        <v>34841</v>
      </c>
    </row>
    <row spans="1:3" r="35">
      <c t="s" r="A35" s="3">
        <v>131</v>
      </c>
    </row>
    <row spans="1:3" r="36">
      <c t="s" r="A36" s="4">
        <v>132</v>
      </c>
      <c t="n" r="B36" s="6">
        <v>140</v>
      </c>
      <c t="n" r="C36" s="6">
        <v>85</v>
      </c>
    </row>
    <row spans="1:3" r="37">
      <c t="s" r="A37" s="4">
        <v>133</v>
      </c>
      <c t="n" r="B37" s="7">
        <v>324</v>
      </c>
      <c t="n" r="C37" s="7">
        <v>-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37</v>
      </c>
      <c t="s" r="B1" s="2">
        <v>1</v>
      </c>
    </row>
    <row spans="1:4" r="2">
      <c t="s" r="B2" s="2">
        <v>23</v>
      </c>
      <c t="s" r="C2" s="2">
        <v>24</v>
      </c>
      <c t="s" r="D2" s="2">
        <v>56</v>
      </c>
    </row>
    <row spans="1:4" r="3">
      <c t="s" r="A3" s="3">
        <v>195</v>
      </c>
    </row>
    <row spans="1:4" r="4">
      <c t="s" r="A4" s="4">
        <v>538</v>
      </c>
      <c t="n" r="B4" s="7">
        <v>0</v>
      </c>
      <c t="n" r="C4" s="7">
        <v>-299</v>
      </c>
    </row>
    <row spans="1:4" r="5">
      <c t="s" r="A5" s="4">
        <v>539</v>
      </c>
      <c t="n" r="B5" s="6">
        <v>8995</v>
      </c>
      <c t="n" r="D5" s="7">
        <v>10159</v>
      </c>
    </row>
    <row spans="1:4" r="6">
      <c t="s" r="A6" s="4">
        <v>540</v>
      </c>
      <c t="n" r="B6" s="6">
        <v>126</v>
      </c>
      <c t="n" r="D6" s="6">
        <v>133</v>
      </c>
    </row>
    <row spans="1:4" r="7">
      <c t="s" r="A7" s="4">
        <v>137</v>
      </c>
      <c t="n" r="B7" s="7">
        <v>9121</v>
      </c>
      <c t="n" r="D7" s="7">
        <v>102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t="s" r="A1" s="1">
        <v>541</v>
      </c>
      <c t="s" r="B1" s="2">
        <v>22</v>
      </c>
      <c t="s" r="D1" s="2">
        <v>1</v>
      </c>
      <c t="s" r="F1" s="2">
        <v>542</v>
      </c>
    </row>
    <row spans="1:7" r="2">
      <c t="s" r="B2" s="2">
        <v>23</v>
      </c>
      <c t="s" r="C2" s="2">
        <v>445</v>
      </c>
      <c t="s" r="D2" s="2">
        <v>23</v>
      </c>
      <c t="s" r="E2" s="2">
        <v>24</v>
      </c>
      <c t="s" r="F2" s="2">
        <v>23</v>
      </c>
      <c t="s" r="G2" s="2">
        <v>543</v>
      </c>
    </row>
    <row spans="1:7" r="3">
      <c t="s" r="A3" s="3">
        <v>198</v>
      </c>
    </row>
    <row spans="1:7" r="4">
      <c t="s" r="A4" s="4">
        <v>544</v>
      </c>
      <c t="n" r="B4" s="8">
        <v>0.05</v>
      </c>
      <c t="n" r="C4" s="8">
        <v>0.05</v>
      </c>
    </row>
    <row spans="1:7" r="5">
      <c t="s" r="A5" s="4">
        <v>143</v>
      </c>
      <c t="n" r="B5" s="7">
        <v>1688</v>
      </c>
      <c t="n" r="D5" s="7">
        <v>3401</v>
      </c>
    </row>
    <row spans="1:7" r="6">
      <c t="s" r="A6" s="4">
        <v>545</v>
      </c>
      <c t="n" r="G6" s="7">
        <v>10000</v>
      </c>
    </row>
    <row spans="1:7" r="7">
      <c t="s" r="A7" s="4">
        <v>546</v>
      </c>
      <c t="n" r="B7" s="6">
        <v>582510</v>
      </c>
      <c t="n" r="D7" s="6">
        <v>948623</v>
      </c>
      <c t="n" r="F7" s="6">
        <v>1476257</v>
      </c>
    </row>
    <row spans="1:7" r="8">
      <c t="s" r="A8" s="4">
        <v>124</v>
      </c>
      <c t="n" r="D8" s="7">
        <v>2352</v>
      </c>
      <c t="n" r="E8" s="7">
        <v>0</v>
      </c>
      <c t="n" r="F8" s="7">
        <v>3738</v>
      </c>
    </row>
    <row spans="1:7" r="9">
      <c t="s" r="A9" s="4">
        <v>146</v>
      </c>
      <c t="n" r="B9" s="7">
        <v>1366</v>
      </c>
      <c t="n" r="D9" s="7">
        <v>23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9"/>
    <col customWidth="1" max="5" min="5" width="21"/>
    <col customWidth="1" max="6" min="6" width="21"/>
  </cols>
  <sheetData>
    <row spans="1:6" r="1">
      <c t="s" r="A1" s="1">
        <v>547</v>
      </c>
      <c t="s" r="B1" s="2">
        <v>22</v>
      </c>
      <c t="s" r="D1" s="2">
        <v>1</v>
      </c>
    </row>
    <row spans="1:6" r="2">
      <c t="s" r="B2" s="2">
        <v>423</v>
      </c>
      <c t="s" r="C2" s="2">
        <v>548</v>
      </c>
      <c t="s" r="D2" s="2">
        <v>549</v>
      </c>
      <c t="s" r="E2" s="2">
        <v>548</v>
      </c>
      <c t="s" r="F2" s="2">
        <v>550</v>
      </c>
    </row>
    <row spans="1:6" r="3">
      <c t="s" r="A3" s="3">
        <v>551</v>
      </c>
    </row>
    <row spans="1:6" r="4">
      <c t="s" r="A4" s="4">
        <v>267</v>
      </c>
      <c t="n" r="D4" s="6">
        <v>3</v>
      </c>
    </row>
    <row spans="1:6" r="5">
      <c t="s" r="A5" s="4">
        <v>552</v>
      </c>
      <c t="n" r="B5" s="7">
        <v>113067</v>
      </c>
      <c t="n" r="C5" s="7">
        <v>122743</v>
      </c>
      <c t="n" r="D5" s="7">
        <v>214294</v>
      </c>
      <c t="n" r="E5" s="7">
        <v>247060</v>
      </c>
    </row>
    <row spans="1:6" r="6">
      <c t="s" r="A6" s="4">
        <v>553</v>
      </c>
      <c t="n" r="B6" s="6">
        <v>0</v>
      </c>
      <c t="n" r="C6" s="6">
        <v>0</v>
      </c>
      <c t="n" r="D6" s="6">
        <v>0</v>
      </c>
      <c t="n" r="E6" s="6">
        <v>0</v>
      </c>
    </row>
    <row spans="1:6" r="7">
      <c t="s" r="A7" s="4">
        <v>554</v>
      </c>
      <c t="n" r="B7" s="6">
        <v>113067</v>
      </c>
      <c t="n" r="C7" s="6">
        <v>122743</v>
      </c>
      <c t="n" r="D7" s="6">
        <v>214294</v>
      </c>
      <c t="n" r="E7" s="6">
        <v>247060</v>
      </c>
    </row>
    <row spans="1:6" r="8">
      <c t="s" r="A8" s="4">
        <v>555</v>
      </c>
      <c t="n" r="B8" s="6">
        <v>46839</v>
      </c>
      <c t="n" r="C8" s="6">
        <v>50222</v>
      </c>
      <c t="n" r="D8" s="6">
        <v>88101</v>
      </c>
      <c t="n" r="E8" s="6">
        <v>98126</v>
      </c>
    </row>
    <row spans="1:6" r="9">
      <c t="s" r="A9" s="4">
        <v>556</v>
      </c>
      <c t="n" r="B9" s="6">
        <v>0</v>
      </c>
      <c t="n" r="C9" s="6">
        <v>0</v>
      </c>
      <c t="n" r="D9" s="6">
        <v>0</v>
      </c>
      <c t="n" r="E9" s="6">
        <v>0</v>
      </c>
    </row>
    <row spans="1:6" r="10">
      <c t="s" r="A10" s="4">
        <v>27</v>
      </c>
      <c t="n" r="B10" s="6">
        <v>46839</v>
      </c>
      <c t="n" r="C10" s="6">
        <v>50222</v>
      </c>
      <c t="n" r="D10" s="6">
        <v>88101</v>
      </c>
      <c t="n" r="E10" s="6">
        <v>98126</v>
      </c>
    </row>
    <row spans="1:6" r="11">
      <c t="s" r="A11" s="4">
        <v>33</v>
      </c>
      <c t="n" r="B11" s="6">
        <v>0</v>
      </c>
      <c t="n" r="C11" s="6">
        <v>20005</v>
      </c>
      <c t="n" r="D11" s="6">
        <v>0</v>
      </c>
      <c t="n" r="E11" s="6">
        <v>20005</v>
      </c>
    </row>
    <row spans="1:6" r="12">
      <c t="s" r="A12" s="4">
        <v>557</v>
      </c>
      <c t="n" r="B12" s="6">
        <v>144</v>
      </c>
      <c t="n" r="C12" s="6">
        <v>2060</v>
      </c>
      <c t="n" r="D12" s="6">
        <v>781</v>
      </c>
      <c t="n" r="E12" s="6">
        <v>3403</v>
      </c>
    </row>
    <row spans="1:6" r="13">
      <c t="s" r="A13" s="4">
        <v>558</v>
      </c>
      <c t="n" r="B13" s="6">
        <v>-1633</v>
      </c>
      <c t="n" r="C13" s="6">
        <v>14577</v>
      </c>
      <c t="n" r="D13" s="6">
        <v>-4787</v>
      </c>
      <c t="n" r="E13" s="6">
        <v>8985</v>
      </c>
    </row>
    <row spans="1:6" r="14">
      <c t="s" r="A14" s="4">
        <v>30</v>
      </c>
      <c t="n" r="B14" s="6">
        <v>805</v>
      </c>
      <c t="n" r="C14" s="6">
        <v>974</v>
      </c>
      <c t="n" r="D14" s="6">
        <v>1493</v>
      </c>
      <c t="n" r="E14" s="6">
        <v>2085</v>
      </c>
    </row>
    <row spans="1:6" r="15">
      <c t="s" r="A15" s="4">
        <v>559</v>
      </c>
      <c t="n" r="B15" s="6">
        <v>0</v>
      </c>
      <c t="n" r="C15" s="6">
        <v>0</v>
      </c>
      <c t="n" r="D15" s="6">
        <v>0</v>
      </c>
      <c t="n" r="E15" s="6">
        <v>0</v>
      </c>
    </row>
    <row spans="1:6" r="16">
      <c t="s" r="A16" s="4">
        <v>36</v>
      </c>
      <c t="n" r="B16" s="6">
        <v>-101</v>
      </c>
      <c t="n" r="C16" s="6">
        <v>-369</v>
      </c>
      <c t="n" r="D16" s="6">
        <v>-155</v>
      </c>
      <c t="n" r="E16" s="6">
        <v>-449</v>
      </c>
    </row>
    <row spans="1:6" r="17">
      <c t="s" r="A17" s="4">
        <v>38</v>
      </c>
      <c t="n" r="B17" s="6">
        <v>-2539</v>
      </c>
      <c t="n" r="C17" s="6">
        <v>13234</v>
      </c>
      <c t="n" r="D17" s="6">
        <v>-6435</v>
      </c>
      <c t="n" r="E17" s="6">
        <v>6451</v>
      </c>
    </row>
    <row spans="1:6" r="18">
      <c t="s" r="A18" s="4">
        <v>560</v>
      </c>
      <c t="n" r="B18" s="6">
        <v>67368</v>
      </c>
      <c t="n" r="C18" s="6">
        <v>75511</v>
      </c>
      <c t="n" r="D18" s="6">
        <v>67368</v>
      </c>
      <c t="n" r="E18" s="6">
        <v>75511</v>
      </c>
      <c t="n" r="F18" s="7">
        <v>62420</v>
      </c>
    </row>
    <row spans="1:6" r="19">
      <c t="s" r="A19" s="4">
        <v>561</v>
      </c>
      <c t="n" r="B19" s="6">
        <v>9365</v>
      </c>
      <c t="n" r="C19" s="6">
        <v>10261</v>
      </c>
      <c t="n" r="D19" s="6">
        <v>9365</v>
      </c>
      <c t="n" r="E19" s="6">
        <v>10261</v>
      </c>
    </row>
    <row spans="1:6" r="20">
      <c t="s" r="A20" s="4">
        <v>66</v>
      </c>
      <c t="n" r="B20" s="6">
        <v>115928</v>
      </c>
      <c t="n" r="C20" s="6">
        <v>137250</v>
      </c>
      <c t="n" r="D20" s="6">
        <v>115928</v>
      </c>
      <c t="n" r="E20" s="6">
        <v>137250</v>
      </c>
      <c t="n" r="F20" s="7">
        <v>124949</v>
      </c>
    </row>
    <row spans="1:6" r="21">
      <c t="s" r="A21" s="4">
        <v>562</v>
      </c>
    </row>
    <row spans="1:6" r="22">
      <c t="s" r="A22" s="3">
        <v>551</v>
      </c>
    </row>
    <row spans="1:6" r="23">
      <c t="s" r="A23" s="4">
        <v>554</v>
      </c>
      <c t="n" r="B23" s="6">
        <v>14157</v>
      </c>
      <c t="n" r="C23" s="6">
        <v>16033</v>
      </c>
      <c t="n" r="D23" s="6">
        <v>26095</v>
      </c>
      <c t="n" r="E23" s="6">
        <v>30133</v>
      </c>
    </row>
    <row spans="1:6" r="24">
      <c t="s" r="A24" s="4">
        <v>561</v>
      </c>
      <c t="n" r="B24" s="6">
        <v>3056</v>
      </c>
      <c t="n" r="C24" s="6">
        <v>2617</v>
      </c>
      <c t="n" r="D24" s="6">
        <v>3056</v>
      </c>
      <c t="n" r="E24" s="6">
        <v>2617</v>
      </c>
    </row>
    <row spans="1:6" r="25">
      <c t="s" r="A25" s="4">
        <v>563</v>
      </c>
    </row>
    <row spans="1:6" r="26">
      <c t="s" r="A26" s="3">
        <v>551</v>
      </c>
    </row>
    <row spans="1:6" r="27">
      <c t="s" r="A27" s="4">
        <v>554</v>
      </c>
      <c t="n" r="B27" s="6">
        <v>14903</v>
      </c>
      <c t="n" r="C27" s="6">
        <v>15547</v>
      </c>
      <c t="n" r="D27" s="6">
        <v>27026</v>
      </c>
      <c t="n" r="E27" s="6">
        <v>37405</v>
      </c>
    </row>
    <row spans="1:6" r="28">
      <c t="s" r="A28" s="4">
        <v>561</v>
      </c>
      <c t="n" r="B28" s="6">
        <v>180</v>
      </c>
      <c t="n" r="C28" s="6">
        <v>90</v>
      </c>
      <c t="n" r="D28" s="6">
        <v>180</v>
      </c>
      <c t="n" r="E28" s="6">
        <v>90</v>
      </c>
    </row>
    <row spans="1:6" r="29">
      <c t="s" r="A29" s="4">
        <v>564</v>
      </c>
    </row>
    <row spans="1:6" r="30">
      <c t="s" r="A30" s="3">
        <v>551</v>
      </c>
    </row>
    <row spans="1:6" r="31">
      <c t="s" r="A31" s="4">
        <v>552</v>
      </c>
      <c t="n" r="B31" s="6">
        <v>3661</v>
      </c>
      <c t="n" r="C31" s="6">
        <v>10183</v>
      </c>
      <c t="n" r="D31" s="6">
        <v>7498</v>
      </c>
      <c t="n" r="E31" s="6">
        <v>21161</v>
      </c>
    </row>
    <row spans="1:6" r="32">
      <c t="s" r="A32" s="4">
        <v>553</v>
      </c>
      <c t="n" r="B32" s="6">
        <v>-22</v>
      </c>
      <c t="n" r="C32" s="6">
        <v>0</v>
      </c>
      <c t="n" r="D32" s="6">
        <v>-22</v>
      </c>
      <c t="n" r="E32" s="6">
        <v>0</v>
      </c>
    </row>
    <row spans="1:6" r="33">
      <c t="s" r="A33" s="4">
        <v>554</v>
      </c>
      <c t="n" r="B33" s="6">
        <v>3639</v>
      </c>
      <c t="n" r="C33" s="6">
        <v>10183</v>
      </c>
      <c t="n" r="D33" s="6">
        <v>7476</v>
      </c>
      <c t="n" r="E33" s="6">
        <v>21161</v>
      </c>
    </row>
    <row spans="1:6" r="34">
      <c t="s" r="A34" s="4">
        <v>555</v>
      </c>
      <c t="n" r="B34" s="6">
        <v>3180</v>
      </c>
      <c t="n" r="C34" s="6">
        <v>5081</v>
      </c>
      <c t="n" r="D34" s="6">
        <v>6520</v>
      </c>
      <c t="n" r="E34" s="6">
        <v>9702</v>
      </c>
    </row>
    <row spans="1:6" r="35">
      <c t="s" r="A35" s="4">
        <v>556</v>
      </c>
      <c t="n" r="B35" s="6">
        <v>-25</v>
      </c>
      <c t="n" r="C35" s="6">
        <v>-2</v>
      </c>
      <c t="n" r="D35" s="6">
        <v>-25</v>
      </c>
      <c t="n" r="E35" s="6">
        <v>-9</v>
      </c>
    </row>
    <row spans="1:6" r="36">
      <c t="s" r="A36" s="4">
        <v>27</v>
      </c>
      <c t="n" r="B36" s="6">
        <v>3155</v>
      </c>
      <c t="n" r="C36" s="6">
        <v>5079</v>
      </c>
      <c t="n" r="D36" s="6">
        <v>6495</v>
      </c>
      <c t="n" r="E36" s="6">
        <v>9693</v>
      </c>
    </row>
    <row spans="1:6" r="37">
      <c t="s" r="A37" s="4">
        <v>33</v>
      </c>
      <c t="n" r="C37" s="6">
        <v>15938</v>
      </c>
      <c t="n" r="D37" s="6">
        <v>0</v>
      </c>
      <c t="n" r="E37" s="6">
        <v>15938</v>
      </c>
    </row>
    <row spans="1:6" r="38">
      <c t="s" r="A38" s="4">
        <v>557</v>
      </c>
      <c t="n" r="B38" s="6">
        <v>-22</v>
      </c>
      <c t="n" r="C38" s="6">
        <v>-5</v>
      </c>
      <c t="n" r="D38" s="6">
        <v>-38</v>
      </c>
      <c t="n" r="E38" s="6">
        <v>417</v>
      </c>
    </row>
    <row spans="1:6" r="39">
      <c t="s" r="A39" s="4">
        <v>558</v>
      </c>
      <c t="n" r="B39" s="6">
        <v>-178</v>
      </c>
      <c t="n" r="C39" s="6">
        <v>15444</v>
      </c>
      <c t="n" r="D39" s="6">
        <v>-15</v>
      </c>
      <c t="n" r="E39" s="6">
        <v>13814</v>
      </c>
    </row>
    <row spans="1:6" r="40">
      <c t="s" r="A40" s="4">
        <v>30</v>
      </c>
      <c t="n" r="B40" s="6">
        <v>8</v>
      </c>
      <c t="n" r="C40" s="6">
        <v>106</v>
      </c>
      <c t="n" r="D40" s="6">
        <v>31</v>
      </c>
      <c t="n" r="E40" s="6">
        <v>208</v>
      </c>
    </row>
    <row spans="1:6" r="41">
      <c t="s" r="A41" s="4">
        <v>559</v>
      </c>
      <c t="n" r="B41" s="6">
        <v>0</v>
      </c>
      <c t="n" r="C41" s="6">
        <v>0</v>
      </c>
      <c t="n" r="D41" s="6">
        <v>0</v>
      </c>
      <c t="n" r="E41" s="6">
        <v>0</v>
      </c>
    </row>
    <row spans="1:6" r="42">
      <c t="s" r="A42" s="4">
        <v>36</v>
      </c>
      <c t="n" r="B42" s="6">
        <v>0</v>
      </c>
      <c t="n" r="C42" s="6">
        <v>-310</v>
      </c>
      <c t="n" r="D42" s="6">
        <v>0</v>
      </c>
      <c t="n" r="E42" s="6">
        <v>-344</v>
      </c>
    </row>
    <row spans="1:6" r="43">
      <c t="s" r="A43" s="4">
        <v>38</v>
      </c>
      <c t="n" r="B43" s="6">
        <v>-186</v>
      </c>
      <c t="n" r="C43" s="6">
        <v>15028</v>
      </c>
      <c t="n" r="D43" s="6">
        <v>-46</v>
      </c>
      <c t="n" r="E43" s="6">
        <v>13262</v>
      </c>
    </row>
    <row spans="1:6" r="44">
      <c t="s" r="A44" s="4">
        <v>560</v>
      </c>
      <c t="n" r="B44" s="6">
        <v>2637</v>
      </c>
      <c t="n" r="C44" s="6">
        <v>7155</v>
      </c>
      <c t="n" r="D44" s="6">
        <v>2637</v>
      </c>
      <c t="n" r="E44" s="6">
        <v>7155</v>
      </c>
    </row>
    <row spans="1:6" r="45">
      <c t="s" r="A45" s="4">
        <v>561</v>
      </c>
      <c t="n" r="B45" s="6">
        <v>20</v>
      </c>
      <c t="n" r="C45" s="6">
        <v>443</v>
      </c>
      <c t="n" r="D45" s="6">
        <v>20</v>
      </c>
      <c t="n" r="E45" s="6">
        <v>443</v>
      </c>
    </row>
    <row spans="1:6" r="46">
      <c t="s" r="A46" s="4">
        <v>66</v>
      </c>
      <c t="n" r="B46" s="6">
        <v>5793</v>
      </c>
      <c t="n" r="C46" s="6">
        <v>9202</v>
      </c>
      <c t="n" r="D46" s="6">
        <v>5793</v>
      </c>
      <c t="n" r="E46" s="6">
        <v>9202</v>
      </c>
    </row>
    <row spans="1:6" r="47">
      <c t="s" r="A47" s="4">
        <v>565</v>
      </c>
    </row>
    <row spans="1:6" r="48">
      <c t="s" r="A48" s="3">
        <v>551</v>
      </c>
    </row>
    <row spans="1:6" r="49">
      <c t="s" r="A49" s="4">
        <v>552</v>
      </c>
      <c t="n" r="B49" s="6">
        <v>62039</v>
      </c>
      <c t="n" r="C49" s="6">
        <v>57374</v>
      </c>
      <c t="n" r="D49" s="6">
        <v>113110</v>
      </c>
      <c t="n" r="E49" s="6">
        <v>110514</v>
      </c>
    </row>
    <row spans="1:6" r="50">
      <c t="s" r="A50" s="4">
        <v>553</v>
      </c>
      <c t="n" r="B50" s="6">
        <v>-1</v>
      </c>
      <c t="n" r="C50" s="6">
        <v>0</v>
      </c>
      <c t="n" r="D50" s="6">
        <v>0</v>
      </c>
      <c t="n" r="E50" s="6">
        <v>0</v>
      </c>
    </row>
    <row spans="1:6" r="51">
      <c t="s" r="A51" s="4">
        <v>554</v>
      </c>
      <c t="n" r="B51" s="6">
        <v>62038</v>
      </c>
      <c t="n" r="C51" s="6">
        <v>57374</v>
      </c>
      <c t="n" r="D51" s="6">
        <v>113110</v>
      </c>
      <c t="n" r="E51" s="6">
        <v>110514</v>
      </c>
    </row>
    <row spans="1:6" r="52">
      <c t="s" r="A52" s="4">
        <v>555</v>
      </c>
      <c t="n" r="B52" s="6">
        <v>22416</v>
      </c>
      <c t="n" r="C52" s="6">
        <v>23819</v>
      </c>
      <c t="n" r="D52" s="6">
        <v>41187</v>
      </c>
      <c t="n" r="E52" s="6">
        <v>44697</v>
      </c>
    </row>
    <row spans="1:6" r="53">
      <c t="s" r="A53" s="4">
        <v>556</v>
      </c>
      <c t="n" r="B53" s="6">
        <v>-62</v>
      </c>
      <c t="n" r="C53" s="6">
        <v>-207</v>
      </c>
      <c t="n" r="D53" s="6">
        <v>-121</v>
      </c>
      <c t="n" r="E53" s="6">
        <v>-239</v>
      </c>
    </row>
    <row spans="1:6" r="54">
      <c t="s" r="A54" s="4">
        <v>27</v>
      </c>
      <c t="n" r="B54" s="6">
        <v>22354</v>
      </c>
      <c t="n" r="C54" s="6">
        <v>23612</v>
      </c>
      <c t="n" r="D54" s="6">
        <v>41066</v>
      </c>
      <c t="n" r="E54" s="6">
        <v>44458</v>
      </c>
    </row>
    <row spans="1:6" r="55">
      <c t="s" r="A55" s="4">
        <v>33</v>
      </c>
      <c t="n" r="C55" s="6">
        <v>0</v>
      </c>
      <c t="n" r="D55" s="6">
        <v>0</v>
      </c>
      <c t="n" r="E55" s="6">
        <v>0</v>
      </c>
    </row>
    <row spans="1:6" r="56">
      <c t="s" r="A56" s="4">
        <v>557</v>
      </c>
      <c t="n" r="B56" s="6">
        <v>77</v>
      </c>
      <c t="n" r="C56" s="6">
        <v>325</v>
      </c>
      <c t="n" r="D56" s="6">
        <v>274</v>
      </c>
      <c t="n" r="E56" s="6">
        <v>333</v>
      </c>
    </row>
    <row spans="1:6" r="57">
      <c t="s" r="A57" s="4">
        <v>558</v>
      </c>
      <c t="n" r="B57" s="6">
        <v>575</v>
      </c>
      <c t="n" r="C57" s="6">
        <v>-630</v>
      </c>
      <c t="n" r="D57" s="6">
        <v>-656</v>
      </c>
      <c t="n" r="E57" s="6">
        <v>173</v>
      </c>
    </row>
    <row spans="1:6" r="58">
      <c t="s" r="A58" s="4">
        <v>30</v>
      </c>
      <c t="n" r="B58" s="6">
        <v>435</v>
      </c>
      <c t="n" r="C58" s="6">
        <v>572</v>
      </c>
      <c t="n" r="D58" s="6">
        <v>838</v>
      </c>
      <c t="n" r="E58" s="6">
        <v>1243</v>
      </c>
    </row>
    <row spans="1:6" r="59">
      <c t="s" r="A59" s="4">
        <v>559</v>
      </c>
      <c t="n" r="B59" s="6">
        <v>0</v>
      </c>
      <c t="n" r="C59" s="6">
        <v>0</v>
      </c>
      <c t="n" r="D59" s="6">
        <v>0</v>
      </c>
      <c t="n" r="E59" s="6">
        <v>0</v>
      </c>
    </row>
    <row spans="1:6" r="60">
      <c t="s" r="A60" s="4">
        <v>36</v>
      </c>
      <c t="n" r="B60" s="6">
        <v>-88</v>
      </c>
      <c t="n" r="C60" s="6">
        <v>-42</v>
      </c>
      <c t="n" r="D60" s="6">
        <v>-128</v>
      </c>
      <c t="n" r="E60" s="6">
        <v>-83</v>
      </c>
    </row>
    <row spans="1:6" r="61">
      <c t="s" r="A61" s="4">
        <v>38</v>
      </c>
      <c t="n" r="B61" s="6">
        <v>52</v>
      </c>
      <c t="n" r="C61" s="6">
        <v>-1244</v>
      </c>
      <c t="n" r="D61" s="6">
        <v>-1622</v>
      </c>
      <c t="n" r="E61" s="6">
        <v>-1153</v>
      </c>
    </row>
    <row spans="1:6" r="62">
      <c t="s" r="A62" s="4">
        <v>560</v>
      </c>
      <c t="n" r="B62" s="6">
        <v>35272</v>
      </c>
      <c t="n" r="C62" s="6">
        <v>30383</v>
      </c>
      <c t="n" r="D62" s="6">
        <v>35272</v>
      </c>
      <c t="n" r="E62" s="6">
        <v>30383</v>
      </c>
    </row>
    <row spans="1:6" r="63">
      <c t="s" r="A63" s="4">
        <v>561</v>
      </c>
      <c t="n" r="B63" s="6">
        <v>7323</v>
      </c>
      <c t="n" r="C63" s="6">
        <v>7090</v>
      </c>
      <c t="n" r="D63" s="6">
        <v>7323</v>
      </c>
      <c t="n" r="E63" s="6">
        <v>7090</v>
      </c>
    </row>
    <row spans="1:6" r="64">
      <c t="s" r="A64" s="4">
        <v>66</v>
      </c>
      <c t="n" r="B64" s="6">
        <v>55990</v>
      </c>
      <c t="n" r="C64" s="6">
        <v>49717</v>
      </c>
      <c t="n" r="D64" s="6">
        <v>55990</v>
      </c>
      <c t="n" r="E64" s="6">
        <v>49717</v>
      </c>
    </row>
    <row spans="1:6" r="65">
      <c t="s" r="A65" s="4">
        <v>566</v>
      </c>
    </row>
    <row spans="1:6" r="66">
      <c t="s" r="A66" s="3">
        <v>551</v>
      </c>
    </row>
    <row spans="1:6" r="67">
      <c t="s" r="A67" s="4">
        <v>552</v>
      </c>
      <c t="n" r="B67" s="6">
        <v>47367</v>
      </c>
      <c t="n" r="C67" s="6">
        <v>55186</v>
      </c>
      <c t="n" r="D67" s="6">
        <v>93686</v>
      </c>
      <c t="n" r="E67" s="6">
        <v>115385</v>
      </c>
    </row>
    <row spans="1:6" r="68">
      <c t="s" r="A68" s="4">
        <v>553</v>
      </c>
      <c t="n" r="B68" s="6">
        <v>86</v>
      </c>
      <c t="n" r="C68" s="6">
        <v>231</v>
      </c>
      <c t="n" r="D68" s="6">
        <v>147</v>
      </c>
      <c t="n" r="E68" s="6">
        <v>246</v>
      </c>
    </row>
    <row spans="1:6" r="69">
      <c t="s" r="A69" s="4">
        <v>554</v>
      </c>
      <c t="n" r="B69" s="6">
        <v>47453</v>
      </c>
      <c t="n" r="C69" s="6">
        <v>55417</v>
      </c>
      <c t="n" r="D69" s="6">
        <v>93833</v>
      </c>
      <c t="n" r="E69" s="6">
        <v>115631</v>
      </c>
    </row>
    <row spans="1:6" r="70">
      <c t="s" r="A70" s="4">
        <v>555</v>
      </c>
      <c t="n" r="B70" s="6">
        <v>21243</v>
      </c>
      <c t="n" r="C70" s="6">
        <v>21322</v>
      </c>
      <c t="n" r="D70" s="6">
        <v>40394</v>
      </c>
      <c t="n" r="E70" s="6">
        <v>43727</v>
      </c>
    </row>
    <row spans="1:6" r="71">
      <c t="s" r="A71" s="4">
        <v>556</v>
      </c>
      <c t="n" r="B71" s="6">
        <v>87</v>
      </c>
      <c t="n" r="C71" s="6">
        <v>209</v>
      </c>
      <c t="n" r="D71" s="6">
        <v>146</v>
      </c>
      <c t="n" r="E71" s="6">
        <v>248</v>
      </c>
    </row>
    <row spans="1:6" r="72">
      <c t="s" r="A72" s="4">
        <v>27</v>
      </c>
      <c t="n" r="B72" s="6">
        <v>21330</v>
      </c>
      <c t="n" r="C72" s="6">
        <v>21531</v>
      </c>
      <c t="n" r="D72" s="6">
        <v>40540</v>
      </c>
      <c t="n" r="E72" s="6">
        <v>43975</v>
      </c>
    </row>
    <row spans="1:6" r="73">
      <c t="s" r="A73" s="4">
        <v>33</v>
      </c>
      <c t="n" r="C73" s="6">
        <v>4067</v>
      </c>
      <c t="n" r="D73" s="6">
        <v>0</v>
      </c>
      <c t="n" r="E73" s="6">
        <v>4067</v>
      </c>
    </row>
    <row spans="1:6" r="74">
      <c t="s" r="A74" s="4">
        <v>557</v>
      </c>
      <c t="n" r="B74" s="6">
        <v>109</v>
      </c>
      <c t="n" r="C74" s="6">
        <v>520</v>
      </c>
      <c t="n" r="D74" s="6">
        <v>593</v>
      </c>
      <c t="n" r="E74" s="6">
        <v>1400</v>
      </c>
    </row>
    <row spans="1:6" r="75">
      <c t="s" r="A75" s="4">
        <v>558</v>
      </c>
      <c t="n" r="B75" s="6">
        <v>1553</v>
      </c>
      <c t="n" r="C75" s="6">
        <v>3449</v>
      </c>
      <c t="n" r="D75" s="6">
        <v>1223</v>
      </c>
      <c t="n" r="E75" s="6">
        <v>1298</v>
      </c>
    </row>
    <row spans="1:6" r="76">
      <c t="s" r="A76" s="4">
        <v>30</v>
      </c>
      <c t="n" r="B76" s="6">
        <v>193</v>
      </c>
      <c t="n" r="C76" s="6">
        <v>219</v>
      </c>
      <c t="n" r="D76" s="6">
        <v>376</v>
      </c>
      <c t="n" r="E76" s="6">
        <v>446</v>
      </c>
    </row>
    <row spans="1:6" r="77">
      <c t="s" r="A77" s="4">
        <v>559</v>
      </c>
      <c t="n" r="B77" s="6">
        <v>-58</v>
      </c>
      <c t="n" r="C77" s="6">
        <v>-138</v>
      </c>
      <c t="n" r="D77" s="6">
        <v>-115</v>
      </c>
      <c t="n" r="E77" s="6">
        <v>-268</v>
      </c>
    </row>
    <row spans="1:6" r="78">
      <c t="s" r="A78" s="4">
        <v>36</v>
      </c>
      <c t="n" r="B78" s="6">
        <v>-9</v>
      </c>
      <c t="n" r="C78" s="6">
        <v>-14</v>
      </c>
      <c t="n" r="D78" s="6">
        <v>-23</v>
      </c>
      <c t="n" r="E78" s="6">
        <v>-19</v>
      </c>
    </row>
    <row spans="1:6" r="79">
      <c t="s" r="A79" s="4">
        <v>38</v>
      </c>
      <c t="n" r="B79" s="6">
        <v>1293</v>
      </c>
      <c t="n" r="C79" s="6">
        <v>3078</v>
      </c>
      <c t="n" r="D79" s="6">
        <v>709</v>
      </c>
      <c t="n" r="E79" s="6">
        <v>565</v>
      </c>
    </row>
    <row spans="1:6" r="80">
      <c t="s" r="A80" s="4">
        <v>560</v>
      </c>
      <c t="n" r="B80" s="6">
        <v>29459</v>
      </c>
      <c t="n" r="C80" s="6">
        <v>37973</v>
      </c>
      <c t="n" r="D80" s="6">
        <v>29459</v>
      </c>
      <c t="n" r="E80" s="6">
        <v>37973</v>
      </c>
    </row>
    <row spans="1:6" r="81">
      <c t="s" r="A81" s="4">
        <v>561</v>
      </c>
      <c t="n" r="B81" s="6">
        <v>1506</v>
      </c>
      <c t="n" r="C81" s="6">
        <v>1973</v>
      </c>
      <c t="n" r="D81" s="6">
        <v>1506</v>
      </c>
      <c t="n" r="E81" s="6">
        <v>1973</v>
      </c>
    </row>
    <row spans="1:6" r="82">
      <c t="s" r="A82" s="4">
        <v>66</v>
      </c>
      <c t="n" r="B82" s="6">
        <v>51663</v>
      </c>
      <c t="n" r="C82" s="6">
        <v>58580</v>
      </c>
      <c t="n" r="D82" s="6">
        <v>51663</v>
      </c>
      <c t="n" r="E82" s="6">
        <v>58580</v>
      </c>
    </row>
    <row spans="1:6" r="83">
      <c t="s" r="A83" s="4">
        <v>567</v>
      </c>
    </row>
    <row spans="1:6" r="84">
      <c t="s" r="A84" s="3">
        <v>551</v>
      </c>
    </row>
    <row spans="1:6" r="85">
      <c t="s" r="A85" s="4">
        <v>552</v>
      </c>
      <c t="n" r="B85" s="6">
        <v>0</v>
      </c>
      <c t="n" r="C85" s="6">
        <v>0</v>
      </c>
      <c t="n" r="D85" s="6">
        <v>0</v>
      </c>
      <c t="n" r="E85" s="6">
        <v>0</v>
      </c>
    </row>
    <row spans="1:6" r="86">
      <c t="s" r="A86" s="4">
        <v>553</v>
      </c>
      <c t="n" r="B86" s="6">
        <v>0</v>
      </c>
      <c t="n" r="C86" s="6">
        <v>0</v>
      </c>
      <c t="n" r="D86" s="6">
        <v>0</v>
      </c>
      <c t="n" r="E86" s="6">
        <v>0</v>
      </c>
    </row>
    <row spans="1:6" r="87">
      <c t="s" r="A87" s="4">
        <v>554</v>
      </c>
      <c t="n" r="B87" s="6">
        <v>0</v>
      </c>
      <c t="n" r="C87" s="6">
        <v>0</v>
      </c>
      <c t="n" r="D87" s="6">
        <v>0</v>
      </c>
      <c t="n" r="E87" s="6">
        <v>0</v>
      </c>
    </row>
    <row spans="1:6" r="88">
      <c t="s" r="A88" s="4">
        <v>555</v>
      </c>
      <c t="n" r="B88" s="6">
        <v>0</v>
      </c>
      <c t="n" r="C88" s="6">
        <v>0</v>
      </c>
      <c t="n" r="D88" s="6">
        <v>0</v>
      </c>
      <c t="n" r="E88" s="6">
        <v>0</v>
      </c>
    </row>
    <row spans="1:6" r="89">
      <c t="s" r="A89" s="4">
        <v>556</v>
      </c>
      <c t="n" r="B89" s="6">
        <v>0</v>
      </c>
      <c t="n" r="C89" s="6">
        <v>0</v>
      </c>
      <c t="n" r="D89" s="6">
        <v>0</v>
      </c>
      <c t="n" r="E89" s="6">
        <v>0</v>
      </c>
    </row>
    <row spans="1:6" r="90">
      <c t="s" r="A90" s="4">
        <v>27</v>
      </c>
      <c t="n" r="B90" s="6">
        <v>0</v>
      </c>
      <c t="n" r="C90" s="6">
        <v>0</v>
      </c>
      <c t="n" r="D90" s="6">
        <v>0</v>
      </c>
      <c t="n" r="E90" s="6">
        <v>0</v>
      </c>
    </row>
    <row spans="1:6" r="91">
      <c t="s" r="A91" s="4">
        <v>33</v>
      </c>
      <c t="n" r="C91" s="6">
        <v>0</v>
      </c>
      <c t="n" r="D91" s="6">
        <v>0</v>
      </c>
      <c t="n" r="E91" s="6">
        <v>0</v>
      </c>
    </row>
    <row spans="1:6" r="92">
      <c t="s" r="A92" s="4">
        <v>557</v>
      </c>
      <c t="n" r="B92" s="6">
        <v>-20</v>
      </c>
      <c t="n" r="C92" s="6">
        <v>1220</v>
      </c>
      <c t="n" r="D92" s="6">
        <v>-48</v>
      </c>
      <c t="n" r="E92" s="6">
        <v>1253</v>
      </c>
    </row>
    <row spans="1:6" r="93">
      <c t="s" r="A93" s="4">
        <v>558</v>
      </c>
      <c t="n" r="B93" s="6">
        <v>-3583</v>
      </c>
      <c t="n" r="C93" s="6">
        <v>-3686</v>
      </c>
      <c t="n" r="D93" s="6">
        <v>-5339</v>
      </c>
      <c t="n" r="E93" s="6">
        <v>-6300</v>
      </c>
    </row>
    <row spans="1:6" r="94">
      <c t="s" r="A94" s="4">
        <v>30</v>
      </c>
      <c t="n" r="B94" s="6">
        <v>169</v>
      </c>
      <c t="n" r="C94" s="6">
        <v>77</v>
      </c>
      <c t="n" r="D94" s="6">
        <v>248</v>
      </c>
      <c t="n" r="E94" s="6">
        <v>188</v>
      </c>
    </row>
    <row spans="1:6" r="95">
      <c t="s" r="A95" s="4">
        <v>559</v>
      </c>
      <c t="n" r="B95" s="6">
        <v>58</v>
      </c>
      <c t="n" r="C95" s="6">
        <v>134</v>
      </c>
      <c t="n" r="D95" s="6">
        <v>115</v>
      </c>
      <c t="n" r="E95" s="6">
        <v>268</v>
      </c>
    </row>
    <row spans="1:6" r="96">
      <c t="s" r="A96" s="4">
        <v>36</v>
      </c>
      <c t="n" r="B96" s="6">
        <v>-4</v>
      </c>
      <c t="n" r="C96" s="6">
        <v>-3</v>
      </c>
      <c t="n" r="D96" s="6">
        <v>-4</v>
      </c>
      <c t="n" r="E96" s="6">
        <v>-3</v>
      </c>
    </row>
    <row spans="1:6" r="97">
      <c t="s" r="A97" s="4">
        <v>38</v>
      </c>
      <c t="n" r="B97" s="6">
        <v>-3698</v>
      </c>
      <c t="n" r="C97" s="6">
        <v>-3632</v>
      </c>
      <c t="n" r="D97" s="6">
        <v>-5476</v>
      </c>
      <c t="n" r="E97" s="6">
        <v>-6223</v>
      </c>
    </row>
    <row spans="1:6" r="98">
      <c t="s" r="A98" s="4">
        <v>560</v>
      </c>
      <c t="n" r="B98" s="6">
        <v>0</v>
      </c>
      <c t="n" r="C98" s="6">
        <v>0</v>
      </c>
      <c t="n" r="D98" s="6">
        <v>0</v>
      </c>
      <c t="n" r="E98" s="6">
        <v>0</v>
      </c>
    </row>
    <row spans="1:6" r="99">
      <c t="s" r="A99" s="4">
        <v>561</v>
      </c>
      <c t="n" r="B99" s="6">
        <v>516</v>
      </c>
      <c t="n" r="C99" s="6">
        <v>755</v>
      </c>
      <c t="n" r="D99" s="6">
        <v>516</v>
      </c>
      <c t="n" r="E99" s="6">
        <v>755</v>
      </c>
    </row>
    <row spans="1:6" r="100">
      <c t="s" r="A100" s="4">
        <v>66</v>
      </c>
      <c t="n" r="B100" s="6">
        <v>2482</v>
      </c>
      <c t="n" r="C100" s="6">
        <v>19751</v>
      </c>
      <c t="n" r="D100" s="6">
        <v>2482</v>
      </c>
      <c t="n" r="E100" s="6">
        <v>19751</v>
      </c>
    </row>
    <row spans="1:6" r="101">
      <c t="s" r="A101" s="4">
        <v>568</v>
      </c>
    </row>
    <row spans="1:6" r="102">
      <c t="s" r="A102" s="3">
        <v>551</v>
      </c>
    </row>
    <row spans="1:6" r="103">
      <c t="s" r="A103" s="4">
        <v>552</v>
      </c>
      <c t="n" r="B103" s="6">
        <v>0</v>
      </c>
      <c t="n" r="C103" s="6">
        <v>0</v>
      </c>
      <c t="n" r="D103" s="6">
        <v>0</v>
      </c>
      <c t="n" r="E103" s="6">
        <v>0</v>
      </c>
    </row>
    <row spans="1:6" r="104">
      <c t="s" r="A104" s="4">
        <v>553</v>
      </c>
      <c t="n" r="B104" s="6">
        <v>-63</v>
      </c>
      <c t="n" r="C104" s="6">
        <v>-231</v>
      </c>
      <c t="n" r="D104" s="6">
        <v>-125</v>
      </c>
      <c t="n" r="E104" s="6">
        <v>-246</v>
      </c>
    </row>
    <row spans="1:6" r="105">
      <c t="s" r="A105" s="4">
        <v>554</v>
      </c>
      <c t="n" r="B105" s="6">
        <v>-63</v>
      </c>
      <c t="n" r="C105" s="6">
        <v>-231</v>
      </c>
      <c t="n" r="D105" s="6">
        <v>-125</v>
      </c>
      <c t="n" r="E105" s="6">
        <v>-246</v>
      </c>
    </row>
    <row spans="1:6" r="106">
      <c t="s" r="A106" s="4">
        <v>555</v>
      </c>
      <c t="n" r="B106" s="6">
        <v>0</v>
      </c>
      <c t="n" r="C106" s="6">
        <v>0</v>
      </c>
      <c t="n" r="D106" s="6">
        <v>0</v>
      </c>
      <c t="n" r="E106" s="6">
        <v>0</v>
      </c>
    </row>
    <row spans="1:6" r="107">
      <c t="s" r="A107" s="4">
        <v>556</v>
      </c>
      <c t="n" r="B107" s="6">
        <v>0</v>
      </c>
      <c t="n" r="C107" s="6">
        <v>0</v>
      </c>
      <c t="n" r="D107" s="6">
        <v>0</v>
      </c>
      <c t="n" r="E107" s="6">
        <v>0</v>
      </c>
    </row>
    <row spans="1:6" r="108">
      <c t="s" r="A108" s="4">
        <v>27</v>
      </c>
      <c t="n" r="B108" s="6">
        <v>0</v>
      </c>
      <c t="n" r="C108" s="6">
        <v>0</v>
      </c>
      <c t="n" r="D108" s="6">
        <v>0</v>
      </c>
      <c t="n" r="E108" s="6">
        <v>0</v>
      </c>
    </row>
    <row spans="1:6" r="109">
      <c t="s" r="A109" s="4">
        <v>33</v>
      </c>
      <c t="n" r="C109" s="6">
        <v>0</v>
      </c>
      <c t="n" r="D109" s="6">
        <v>0</v>
      </c>
      <c t="n" r="E109" s="6">
        <v>0</v>
      </c>
    </row>
    <row spans="1:6" r="110">
      <c t="s" r="A110" s="4">
        <v>557</v>
      </c>
      <c t="n" r="B110" s="6">
        <v>0</v>
      </c>
      <c t="n" r="C110" s="6">
        <v>0</v>
      </c>
      <c t="n" r="D110" s="6">
        <v>0</v>
      </c>
      <c t="n" r="E110" s="6">
        <v>0</v>
      </c>
    </row>
    <row spans="1:6" r="111">
      <c t="s" r="A111" s="4">
        <v>558</v>
      </c>
      <c t="n" r="B111" s="6">
        <v>0</v>
      </c>
      <c t="n" r="C111" s="6">
        <v>0</v>
      </c>
      <c t="n" r="D111" s="6">
        <v>0</v>
      </c>
      <c t="n" r="E111" s="6">
        <v>0</v>
      </c>
    </row>
    <row spans="1:6" r="112">
      <c t="s" r="A112" s="4">
        <v>30</v>
      </c>
      <c t="n" r="B112" s="6">
        <v>0</v>
      </c>
      <c t="n" r="C112" s="6">
        <v>0</v>
      </c>
      <c t="n" r="D112" s="6">
        <v>0</v>
      </c>
      <c t="n" r="E112" s="6">
        <v>0</v>
      </c>
    </row>
    <row spans="1:6" r="113">
      <c t="s" r="A113" s="4">
        <v>559</v>
      </c>
      <c t="n" r="B113" s="6">
        <v>0</v>
      </c>
      <c t="n" r="C113" s="6">
        <v>4</v>
      </c>
      <c t="n" r="D113" s="6">
        <v>0</v>
      </c>
      <c t="n" r="E113" s="6">
        <v>0</v>
      </c>
    </row>
    <row spans="1:6" r="114">
      <c t="s" r="A114" s="4">
        <v>36</v>
      </c>
      <c t="n" r="B114" s="6">
        <v>0</v>
      </c>
      <c t="n" r="C114" s="6">
        <v>0</v>
      </c>
      <c t="n" r="D114" s="6">
        <v>0</v>
      </c>
      <c t="n" r="E114" s="6">
        <v>0</v>
      </c>
    </row>
    <row spans="1:6" r="115">
      <c t="s" r="A115" s="4">
        <v>38</v>
      </c>
      <c t="n" r="B115" s="6">
        <v>0</v>
      </c>
      <c t="n" r="C115" s="6">
        <v>4</v>
      </c>
      <c t="n" r="D115" s="6">
        <v>0</v>
      </c>
      <c t="n" r="E115" s="6">
        <v>0</v>
      </c>
    </row>
    <row spans="1:6" r="116">
      <c t="s" r="A116" s="4">
        <v>560</v>
      </c>
      <c t="n" r="B116" s="6">
        <v>0</v>
      </c>
      <c t="n" r="C116" s="6">
        <v>0</v>
      </c>
      <c t="n" r="D116" s="6">
        <v>0</v>
      </c>
      <c t="n" r="E116" s="6">
        <v>0</v>
      </c>
    </row>
    <row spans="1:6" r="117">
      <c t="s" r="A117" s="4">
        <v>561</v>
      </c>
      <c t="n" r="B117" s="6">
        <v>0</v>
      </c>
      <c t="n" r="C117" s="6">
        <v>0</v>
      </c>
      <c t="n" r="D117" s="6">
        <v>0</v>
      </c>
      <c t="n" r="E117" s="6">
        <v>0</v>
      </c>
    </row>
    <row spans="1:6" r="118">
      <c t="s" r="A118" s="4">
        <v>66</v>
      </c>
      <c t="n" r="B118" s="7">
        <v>0</v>
      </c>
      <c t="n" r="C118" s="7">
        <v>0</v>
      </c>
      <c t="n" r="D118" s="7">
        <v>0</v>
      </c>
      <c t="n" r="E118"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9</v>
      </c>
      <c t="s" r="B1" s="2">
        <v>22</v>
      </c>
      <c t="s" r="D1" s="2">
        <v>1</v>
      </c>
    </row>
    <row spans="1:6" r="2">
      <c t="s" r="B2" s="2">
        <v>23</v>
      </c>
      <c t="s" r="C2" s="2">
        <v>24</v>
      </c>
      <c t="s" r="D2" s="2">
        <v>23</v>
      </c>
      <c t="s" r="E2" s="2">
        <v>24</v>
      </c>
      <c t="s" r="F2" s="2">
        <v>56</v>
      </c>
    </row>
    <row spans="1:6" r="3">
      <c t="s" r="A3" s="3">
        <v>551</v>
      </c>
    </row>
    <row spans="1:6" r="4">
      <c t="s" r="A4" s="4">
        <v>25</v>
      </c>
      <c t="n" r="B4" s="7">
        <v>113067</v>
      </c>
      <c t="n" r="C4" s="7">
        <v>122743</v>
      </c>
      <c t="n" r="D4" s="7">
        <v>214294</v>
      </c>
      <c t="n" r="E4" s="7">
        <v>247060</v>
      </c>
    </row>
    <row spans="1:6" r="5">
      <c t="s" r="A5" s="4">
        <v>561</v>
      </c>
      <c t="n" r="B5" s="6">
        <v>9365</v>
      </c>
      <c t="n" r="C5" s="6">
        <v>10261</v>
      </c>
      <c t="n" r="D5" s="6">
        <v>9365</v>
      </c>
      <c t="n" r="E5" s="6">
        <v>10261</v>
      </c>
    </row>
    <row spans="1:6" r="6">
      <c t="s" r="A6" s="4">
        <v>570</v>
      </c>
      <c t="n" r="B6" s="6">
        <v>48757</v>
      </c>
      <c t="n" r="C6" s="6">
        <v>68615</v>
      </c>
      <c t="n" r="D6" s="6">
        <v>48757</v>
      </c>
      <c t="n" r="E6" s="6">
        <v>68615</v>
      </c>
      <c t="n" r="F6" s="7">
        <v>61180</v>
      </c>
    </row>
    <row spans="1:6" r="7">
      <c t="s" r="A7" s="4">
        <v>382</v>
      </c>
    </row>
    <row spans="1:6" r="8">
      <c t="s" r="A8" s="3">
        <v>551</v>
      </c>
    </row>
    <row spans="1:6" r="9">
      <c t="s" r="A9" s="4">
        <v>25</v>
      </c>
      <c t="n" r="B9" s="6">
        <v>32464</v>
      </c>
      <c t="n" r="C9" s="6">
        <v>39640</v>
      </c>
      <c t="n" r="D9" s="6">
        <v>66661</v>
      </c>
      <c t="n" r="E9" s="6">
        <v>77980</v>
      </c>
    </row>
    <row spans="1:6" r="10">
      <c t="s" r="A10" s="4">
        <v>561</v>
      </c>
      <c t="n" r="B10" s="6">
        <v>1317</v>
      </c>
      <c t="n" r="C10" s="6">
        <v>1874</v>
      </c>
      <c t="n" r="D10" s="6">
        <v>1317</v>
      </c>
      <c t="n" r="E10" s="6">
        <v>1874</v>
      </c>
    </row>
    <row spans="1:6" r="11">
      <c t="s" r="A11" s="4">
        <v>570</v>
      </c>
      <c t="n" r="B11" s="6">
        <v>14221</v>
      </c>
      <c t="n" r="C11" s="6">
        <v>17205</v>
      </c>
      <c t="n" r="D11" s="6">
        <v>14221</v>
      </c>
      <c t="n" r="E11" s="6">
        <v>17205</v>
      </c>
    </row>
    <row spans="1:6" r="12">
      <c t="s" r="A12" s="4">
        <v>383</v>
      </c>
    </row>
    <row spans="1:6" r="13">
      <c t="s" r="A13" s="3">
        <v>551</v>
      </c>
    </row>
    <row spans="1:6" r="14">
      <c t="s" r="A14" s="4">
        <v>25</v>
      </c>
      <c t="n" r="B14" s="6">
        <v>47882</v>
      </c>
      <c t="n" r="C14" s="6">
        <v>41340</v>
      </c>
      <c t="n" r="D14" s="6">
        <v>87014</v>
      </c>
      <c t="n" r="E14" s="6">
        <v>80381</v>
      </c>
    </row>
    <row spans="1:6" r="15">
      <c t="s" r="A15" s="4">
        <v>561</v>
      </c>
      <c t="n" r="B15" s="6">
        <v>4268</v>
      </c>
      <c t="n" r="C15" s="6">
        <v>4473</v>
      </c>
      <c t="n" r="D15" s="6">
        <v>4268</v>
      </c>
      <c t="n" r="E15" s="6">
        <v>4473</v>
      </c>
    </row>
    <row spans="1:6" r="16">
      <c t="s" r="A16" s="4">
        <v>570</v>
      </c>
      <c t="n" r="B16" s="6">
        <v>9450</v>
      </c>
      <c t="n" r="C16" s="6">
        <v>11309</v>
      </c>
      <c t="n" r="D16" s="6">
        <v>9450</v>
      </c>
      <c t="n" r="E16" s="6">
        <v>11309</v>
      </c>
    </row>
    <row spans="1:6" r="17">
      <c t="s" r="A17" s="4">
        <v>571</v>
      </c>
    </row>
    <row spans="1:6" r="18">
      <c t="s" r="A18" s="3">
        <v>551</v>
      </c>
    </row>
    <row spans="1:6" r="19">
      <c t="s" r="A19" s="4">
        <v>25</v>
      </c>
      <c t="n" r="B19" s="6">
        <v>3462</v>
      </c>
      <c t="n" r="C19" s="6">
        <v>10022</v>
      </c>
      <c t="n" r="D19" s="6">
        <v>7096</v>
      </c>
      <c t="n" r="E19" s="6">
        <v>20849</v>
      </c>
    </row>
    <row spans="1:6" r="20">
      <c t="s" r="A20" s="4">
        <v>561</v>
      </c>
      <c t="n" r="B20" s="6">
        <v>544</v>
      </c>
      <c t="n" r="C20" s="6">
        <v>1191</v>
      </c>
      <c t="n" r="D20" s="6">
        <v>544</v>
      </c>
      <c t="n" r="E20" s="6">
        <v>1191</v>
      </c>
    </row>
    <row spans="1:6" r="21">
      <c t="s" r="A21" s="4">
        <v>570</v>
      </c>
      <c t="n" r="B21" s="6">
        <v>2037</v>
      </c>
      <c t="n" r="C21" s="6">
        <v>18902</v>
      </c>
      <c t="n" r="D21" s="6">
        <v>2037</v>
      </c>
      <c t="n" r="E21" s="6">
        <v>18902</v>
      </c>
    </row>
    <row spans="1:6" r="22">
      <c t="s" r="A22" s="4">
        <v>572</v>
      </c>
    </row>
    <row spans="1:6" r="23">
      <c t="s" r="A23" s="3">
        <v>551</v>
      </c>
    </row>
    <row spans="1:6" r="24">
      <c t="s" r="A24" s="4">
        <v>25</v>
      </c>
      <c t="n" r="B24" s="6">
        <v>14903</v>
      </c>
      <c t="n" r="C24" s="6">
        <v>15547</v>
      </c>
      <c t="n" r="D24" s="6">
        <v>27026</v>
      </c>
      <c t="n" r="E24" s="6">
        <v>37405</v>
      </c>
    </row>
    <row spans="1:6" r="25">
      <c t="s" r="A25" s="4">
        <v>561</v>
      </c>
      <c t="n" r="B25" s="6">
        <v>180</v>
      </c>
      <c t="n" r="C25" s="6">
        <v>90</v>
      </c>
      <c t="n" r="D25" s="6">
        <v>180</v>
      </c>
      <c t="n" r="E25" s="6">
        <v>90</v>
      </c>
    </row>
    <row spans="1:6" r="26">
      <c t="s" r="A26" s="4">
        <v>570</v>
      </c>
      <c t="n" r="B26" s="6">
        <v>8987</v>
      </c>
      <c t="n" r="C26" s="6">
        <v>9079</v>
      </c>
      <c t="n" r="D26" s="6">
        <v>8987</v>
      </c>
      <c t="n" r="E26" s="6">
        <v>9079</v>
      </c>
    </row>
    <row spans="1:6" r="27">
      <c t="s" r="A27" s="4">
        <v>573</v>
      </c>
    </row>
    <row spans="1:6" r="28">
      <c t="s" r="A28" s="3">
        <v>551</v>
      </c>
    </row>
    <row spans="1:6" r="29">
      <c t="s" r="A29" s="4">
        <v>25</v>
      </c>
      <c t="n" r="B29" s="6">
        <v>14157</v>
      </c>
      <c t="n" r="C29" s="6">
        <v>16033</v>
      </c>
      <c t="n" r="D29" s="6">
        <v>26095</v>
      </c>
      <c t="n" r="E29" s="6">
        <v>30133</v>
      </c>
    </row>
    <row spans="1:6" r="30">
      <c t="s" r="A30" s="4">
        <v>561</v>
      </c>
      <c t="n" r="B30" s="6">
        <v>3056</v>
      </c>
      <c t="n" r="C30" s="6">
        <v>2617</v>
      </c>
      <c t="n" r="D30" s="6">
        <v>3056</v>
      </c>
      <c t="n" r="E30" s="6">
        <v>2617</v>
      </c>
    </row>
    <row spans="1:6" r="31">
      <c t="s" r="A31" s="4">
        <v>570</v>
      </c>
      <c t="n" r="B31" s="6">
        <v>14141</v>
      </c>
      <c t="n" r="C31" s="6">
        <v>12172</v>
      </c>
      <c t="n" r="D31" s="6">
        <v>14141</v>
      </c>
      <c t="n" r="E31" s="6">
        <v>12172</v>
      </c>
    </row>
    <row spans="1:6" r="32">
      <c t="s" r="A32" s="4">
        <v>574</v>
      </c>
    </row>
    <row spans="1:6" r="33">
      <c t="s" r="A33" s="3">
        <v>551</v>
      </c>
    </row>
    <row spans="1:6" r="34">
      <c t="s" r="A34" s="4">
        <v>25</v>
      </c>
      <c t="n" r="B34" s="6">
        <v>199</v>
      </c>
      <c t="n" r="C34" s="6">
        <v>161</v>
      </c>
      <c t="n" r="D34" s="6">
        <v>402</v>
      </c>
      <c t="n" r="E34" s="6">
        <v>312</v>
      </c>
    </row>
    <row spans="1:6" r="35">
      <c t="s" r="A35" s="4">
        <v>561</v>
      </c>
      <c t="n" r="B35" s="6">
        <v>0</v>
      </c>
      <c t="n" r="C35" s="6">
        <v>16</v>
      </c>
      <c t="n" r="D35" s="6">
        <v>0</v>
      </c>
      <c t="n" r="E35" s="6">
        <v>16</v>
      </c>
    </row>
    <row spans="1:6" r="36">
      <c t="s" r="A36" s="4">
        <v>570</v>
      </c>
      <c t="n" r="B36" s="7">
        <v>-79</v>
      </c>
      <c t="n" r="C36" s="7">
        <v>-52</v>
      </c>
      <c t="n" r="D36" s="7">
        <v>-79</v>
      </c>
      <c t="n" r="E36" s="7">
        <v>-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15"/>
  </cols>
  <sheetData>
    <row spans="1:7" r="1">
      <c t="s" r="A1" s="1">
        <v>134</v>
      </c>
      <c t="s" r="B1" s="2">
        <v>135</v>
      </c>
      <c t="s" r="C1" s="2">
        <v>136</v>
      </c>
      <c t="s" r="D1" s="2">
        <v>83</v>
      </c>
      <c t="s" r="E1" s="2">
        <v>84</v>
      </c>
      <c t="s" r="F1" s="2">
        <v>137</v>
      </c>
      <c t="s" r="G1" s="2">
        <v>138</v>
      </c>
    </row>
    <row spans="1:7" r="2">
      <c t="s" r="A2" s="4">
        <v>139</v>
      </c>
      <c t="n" r="C2" s="6">
        <v>34611</v>
      </c>
    </row>
    <row spans="1:7" r="3">
      <c t="s" r="A3" s="4">
        <v>140</v>
      </c>
      <c t="n" r="B3" s="7">
        <v>61180</v>
      </c>
      <c t="n" r="C3" s="7">
        <v>34</v>
      </c>
      <c t="n" r="D3" s="7">
        <v>480816</v>
      </c>
      <c t="n" r="E3" s="7">
        <v>-428287</v>
      </c>
      <c t="n" r="F3" s="7">
        <v>10292</v>
      </c>
      <c t="n" r="G3" s="7">
        <v>-1675</v>
      </c>
    </row>
    <row spans="1:7" r="4">
      <c t="s" r="A4" s="4">
        <v>42</v>
      </c>
      <c t="n" r="B4" s="6">
        <v>-6625</v>
      </c>
      <c t="n" r="E4" s="6">
        <v>-6625</v>
      </c>
    </row>
    <row spans="1:7" r="5">
      <c t="s" r="A5" s="4">
        <v>141</v>
      </c>
      <c t="n" r="B5" s="6">
        <v>-1164</v>
      </c>
      <c t="n" r="F5" s="6">
        <v>-1164</v>
      </c>
    </row>
    <row spans="1:7" r="6">
      <c t="s" r="A6" s="4">
        <v>142</v>
      </c>
      <c t="n" r="B6" s="6">
        <v>-7</v>
      </c>
      <c t="n" r="F6" s="6">
        <v>-7</v>
      </c>
    </row>
    <row spans="1:7" r="7">
      <c t="s" r="A7" s="4">
        <v>143</v>
      </c>
      <c t="n" r="B7" s="6">
        <v>-3401</v>
      </c>
      <c t="n" r="E7" s="6">
        <v>-3401</v>
      </c>
    </row>
    <row spans="1:7" r="8">
      <c t="s" r="A8" s="4">
        <v>144</v>
      </c>
      <c t="n" r="C8" s="6">
        <v>-948</v>
      </c>
    </row>
    <row spans="1:7" r="9">
      <c t="s" r="A9" s="4">
        <v>145</v>
      </c>
      <c t="n" r="C9" s="6">
        <v>-52</v>
      </c>
    </row>
    <row spans="1:7" r="10">
      <c t="s" r="A10" s="4">
        <v>105</v>
      </c>
      <c t="n" r="B10" s="6">
        <v>1126</v>
      </c>
      <c t="n" r="D10" s="6">
        <v>1126</v>
      </c>
    </row>
    <row spans="1:7" r="11">
      <c t="s" r="A11" s="4">
        <v>146</v>
      </c>
      <c t="n" r="B11" s="6">
        <v>-2352</v>
      </c>
      <c t="n" r="G11" s="6">
        <v>-2352</v>
      </c>
    </row>
    <row spans="1:7" r="12">
      <c t="s" r="A12" s="4">
        <v>147</v>
      </c>
      <c t="n" r="C12" s="6">
        <v>33611</v>
      </c>
    </row>
    <row spans="1:7" r="13">
      <c t="s" r="A13" s="4">
        <v>148</v>
      </c>
      <c t="n" r="B13" s="7">
        <v>48757</v>
      </c>
      <c t="n" r="C13" s="7">
        <v>34</v>
      </c>
      <c t="n" r="D13" s="7">
        <v>481942</v>
      </c>
      <c t="n" r="E13" s="7">
        <v>-438313</v>
      </c>
      <c t="n" r="F13" s="7">
        <v>9121</v>
      </c>
      <c t="n" r="G13" s="7">
        <v>-40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3</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2</v>
      </c>
      <c t="s" r="B1" s="2">
        <v>1</v>
      </c>
    </row>
    <row spans="1:2" r="2">
      <c t="s" r="B2" s="2">
        <v>23</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DESCRIPTION OF BUSINESS</vt:lpstr>
      <vt:lpstr>RECENTLY ISSUED ACCOUNTING PRON</vt:lpstr>
      <vt:lpstr>DIVESTITURES</vt:lpstr>
      <vt:lpstr>DISCONTINUED OPERATIONS</vt:lpstr>
      <vt:lpstr>REVENUE, DIRECT COSTS AND GROSS</vt:lpstr>
      <vt:lpstr>STOCK-BASED COMPENSATION</vt:lpstr>
      <vt:lpstr>INCOME TAXES</vt:lpstr>
      <vt:lpstr>EARNINGS (LOSS) PER SHARE</vt:lpstr>
      <vt:lpstr>RESTRICTED CASH</vt:lpstr>
      <vt:lpstr>PROPERTY AND EQUIPMENT, NET</vt:lpstr>
      <vt:lpstr>GOODWILL</vt:lpstr>
      <vt:lpstr>BUSINESS REORGANIZATION EXPENSE</vt:lpstr>
      <vt:lpstr>COMMITMENTS AND CONTINGENCIES</vt:lpstr>
      <vt:lpstr>CREDIT AGREEMENTS</vt:lpstr>
      <vt:lpstr>ACCUMULATED OTHER COMPREHENSIVE</vt:lpstr>
      <vt:lpstr>STOCKHOLDERS' EQUITY</vt:lpstr>
      <vt:lpstr>SEGMENT AND GEOGRAPHIC DATA</vt:lpstr>
      <vt:lpstr>DISCONTINUED OPERATIONS (Tables</vt:lpstr>
      <vt:lpstr>REVENUE, DIRECT COSTS AND GRO27</vt:lpstr>
      <vt:lpstr>STOCK-BASED COMPENSATION (Table</vt:lpstr>
      <vt:lpstr>INCOME TAXES (Tables)</vt:lpstr>
      <vt:lpstr>EARNINGS (LOSS) PER SHARE (Tabl</vt:lpstr>
      <vt:lpstr>RESTRICTED CASH (Tables)</vt:lpstr>
      <vt:lpstr>PROTPERTY AND EQUIPMENT, NET (T</vt:lpstr>
      <vt:lpstr>GOODWILL (Tables)</vt:lpstr>
      <vt:lpstr>BUSINESS REORGANIZATION EXPEN34</vt:lpstr>
      <vt:lpstr>COMMITMENTS AND CONTINGENCIES (</vt:lpstr>
      <vt:lpstr>CREDIT AGREEMENTS (Tables)</vt:lpstr>
      <vt:lpstr>ACCUMUATED OTHER COMPREHENSIVE </vt:lpstr>
      <vt:lpstr>SEGMENT AND GEOGRAPHIC DATA (Ta</vt:lpstr>
      <vt:lpstr>DESCRIPTION OF BUSINESS (Detail</vt:lpstr>
      <vt:lpstr>DIVESTITURES (Details)</vt:lpstr>
      <vt:lpstr>DISCONTINUED OPERATIONS - Balan</vt:lpstr>
      <vt:lpstr>DISCONTINUED OPERATIONS - Incom</vt:lpstr>
      <vt:lpstr>REVENUE, DIRECT COSTS AND GRO43</vt:lpstr>
      <vt:lpstr>STOCK-BASED COMPENSATION Stock-</vt:lpstr>
      <vt:lpstr>STOCK-BASED COMPENSATION Stock </vt:lpstr>
      <vt:lpstr>STOCK-BASED COMPENSATION Restri</vt:lpstr>
      <vt:lpstr>STOCK-BASED COMPENSATION Rest47</vt:lpstr>
      <vt:lpstr>STOCK-BASED COMPENSATION Define</vt:lpstr>
      <vt:lpstr>INCOME TAXES (Details)</vt:lpstr>
      <vt:lpstr>EARNINGS (LOSS) PER SHARE (Comp</vt:lpstr>
      <vt:lpstr>EARNINGS (LOSS) PER SHARE (Anti</vt:lpstr>
      <vt:lpstr>RESTRICTED CASH (Details)</vt:lpstr>
      <vt:lpstr>PROPERTY AND EQUIPMENT, NET Pro</vt:lpstr>
      <vt:lpstr>GOODWILL (Details)</vt:lpstr>
      <vt:lpstr>BUSINESS REORGANIZATION EXPEN55</vt:lpstr>
      <vt:lpstr>BUSINESS REORGANIZATION EXPEN56</vt:lpstr>
      <vt:lpstr>COMMITMENTS AND CONTINGENCIES57</vt:lpstr>
      <vt:lpstr>CREDIT AGREEMENTS (Details)</vt:lpstr>
      <vt:lpstr>CREDIT AGREEMENTS  - Credit Fac</vt:lpstr>
      <vt:lpstr>ACCUMUATED OTHER COMPREHENSIV60</vt:lpstr>
      <vt:lpstr>STOCKHOLDERS' EQUITY (Details)</vt:lpstr>
      <vt:lpstr>SEGMENT AND GEOGRAPHIC DATA Seg</vt:lpstr>
      <vt:lpstr>SEGMENT AND GEOGRAPHIC DATA Ge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18:10Z</dcterms:created>
  <dcterms:modified xmlns:dcterms="http://purl.org/dc/terms/" xmlns:xsi="http://www.w3.org/2001/XMLSchema-instance" xsi:type="dcterms:W3CDTF">2016-07-28T17:18:10Z</dcterms:modified>
  <dc:title xmlns:dc="http://purl.org/dc/elements/1.1/">Untitled</dc:title>
  <dc:description xmlns:dc="http://purl.org/dc/elements/1.1/"/>
  <dc:subject xmlns:dc="http://purl.org/dc/elements/1.1/"/>
  <cp:keywords/>
  <cp:category/>
</cp:coreProperties>
</file>